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 of Stock" sheetId="8" r:id="rId8"/>
    <s:sheet name="Consolidated Statement of Stoc9" sheetId="9" r:id="rId9"/>
    <s:sheet name="Consolidated Statements of Cash" sheetId="10" r:id="rId10"/>
    <s:sheet name="Description of Business and Sig" sheetId="11" r:id="rId11"/>
    <s:sheet name="Cash and Cash Equivalents" sheetId="12" r:id="rId12"/>
    <s:sheet name="New Accounting Guidance" sheetId="13" r:id="rId13"/>
    <s:sheet name="Investment Securities" sheetId="14" r:id="rId14"/>
    <s:sheet name="Derivative Financial Instrument" sheetId="15" r:id="rId15"/>
    <s:sheet name="Goodwill and Identifiable Intan" sheetId="16" r:id="rId16"/>
    <s:sheet name="Indebtedness" sheetId="17" r:id="rId17"/>
    <s:sheet name="Income Tax Uncertainties" sheetId="18" r:id="rId18"/>
    <s:sheet name="Pension Plan and Postretirement" sheetId="19" r:id="rId19"/>
    <s:sheet name="Stockholders' Equity" sheetId="20" r:id="rId20"/>
    <s:sheet name="Redeemable noncontrolling Inter" sheetId="21" r:id="rId21"/>
    <s:sheet name="Share-Based Compensation" sheetId="22" r:id="rId22"/>
    <s:sheet name="Contingencies" sheetId="23" r:id="rId23"/>
    <s:sheet name="Subsequent Events" sheetId="24" r:id="rId24"/>
    <s:sheet name="Description of Business and S25" sheetId="25" r:id="rId25"/>
    <s:sheet name="Investment Securities (Tables)" sheetId="26" r:id="rId26"/>
    <s:sheet name="Derivative Financial Instrume27" sheetId="27" r:id="rId27"/>
    <s:sheet name="Goodwill and Identifiable Int28" sheetId="28" r:id="rId28"/>
    <s:sheet name="Pension Plan and Postretireme29" sheetId="29" r:id="rId29"/>
    <s:sheet name="Stockholders' Equity (Tables)" sheetId="30" r:id="rId30"/>
    <s:sheet name="Redeemable Noncontrolling Int31" sheetId="31" r:id="rId31"/>
    <s:sheet name="Description of Business and S32" sheetId="32" r:id="rId32"/>
    <s:sheet name="New Accounting Guidance (Detail" sheetId="33" r:id="rId33"/>
    <s:sheet name="Investment Securities (Details)" sheetId="34" r:id="rId34"/>
    <s:sheet name="Investment Securities (Details " sheetId="35" r:id="rId35"/>
    <s:sheet name="Investment Securities (Detail36" sheetId="36" r:id="rId36"/>
    <s:sheet name="Investment Securities (Detail37" sheetId="37" r:id="rId37"/>
    <s:sheet name="Derivative Financial Instrume38" sheetId="38" r:id="rId38"/>
    <s:sheet name="Goodwill and Identifiable Int39" sheetId="39" r:id="rId39"/>
    <s:sheet name="Indebtedness (Details)" sheetId="40" r:id="rId40"/>
    <s:sheet name="Income Tax Uncertainties (Detai" sheetId="41" r:id="rId41"/>
    <s:sheet name="Pension Plan and Postretireme42" sheetId="42" r:id="rId42"/>
    <s:sheet name="Stockholders' Equity (Details)" sheetId="43" r:id="rId43"/>
    <s:sheet name="Stockholders' Equity (Details 2" sheetId="44" r:id="rId44"/>
    <s:sheet name="Stockholders' Equity (Details 3" sheetId="45" r:id="rId45"/>
    <s:sheet name="Redeemable Noncontrolling Int46" sheetId="46" r:id="rId46"/>
    <s:sheet name="Share-Based Compensation (Detai" sheetId="47" r:id="rId47"/>
    <s:sheet name="Contingencies (Details)"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388">
  <si>
    <t>Document and Entity Information - shares</t>
  </si>
  <si>
    <t>3 Months Ended</t>
  </si>
  <si>
    <t>Mar. 31, 2016</t>
  </si>
  <si>
    <t>Apr. 15, 2016</t>
  </si>
  <si>
    <t>Document and Entity Information</t>
  </si>
  <si>
    <t>Entity Registrant Name</t>
  </si>
  <si>
    <t>WADDELL &amp; REED FINANCIAL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5</t>
  </si>
  <si>
    <t>Assets:</t>
  </si>
  <si>
    <t>Cash and cash equivalents</t>
  </si>
  <si>
    <t>Cash and cash equivalents - restricted</t>
  </si>
  <si>
    <t>Investment securities</t>
  </si>
  <si>
    <t>Receivables:</t>
  </si>
  <si>
    <t>Funds and separate accounts</t>
  </si>
  <si>
    <t>Customers and other</t>
  </si>
  <si>
    <t>Income taxes receivable</t>
  </si>
  <si>
    <t>Prepaid expenses and other current assets</t>
  </si>
  <si>
    <t>Total current assets</t>
  </si>
  <si>
    <t>Property and equipment, net</t>
  </si>
  <si>
    <t>Deferred sales commissions, net</t>
  </si>
  <si>
    <t>Goodwill and identifiable intangible assets</t>
  </si>
  <si>
    <t>Deferred income taxes</t>
  </si>
  <si>
    <t>Other non-current assets</t>
  </si>
  <si>
    <t>Total assets</t>
  </si>
  <si>
    <t>Liabilities:</t>
  </si>
  <si>
    <t>Accounts payable</t>
  </si>
  <si>
    <t>Payable to investment companies for securities</t>
  </si>
  <si>
    <t>Payable to third party brokers</t>
  </si>
  <si>
    <t>Payable to customers</t>
  </si>
  <si>
    <t>Accrued compensation</t>
  </si>
  <si>
    <t>Other current liabilities</t>
  </si>
  <si>
    <t>Income taxes payable</t>
  </si>
  <si>
    <t>Total current liabilities</t>
  </si>
  <si>
    <t>Long-term debt</t>
  </si>
  <si>
    <t>Accrued pension and postretirement costs</t>
  </si>
  <si>
    <t>Other non-current liabilities</t>
  </si>
  <si>
    <t>Total liabilities</t>
  </si>
  <si>
    <t>Commitments and contingencies</t>
  </si>
  <si>
    <t xml:space="preserve"> </t>
  </si>
  <si>
    <t>Redeemable noncontrolling interests</t>
  </si>
  <si>
    <t>Stockholders' equity:</t>
  </si>
  <si>
    <t>Preferred stock-$1.00 par value: 5,000 shares authorized; none issued</t>
  </si>
  <si>
    <t>Class A Common stock-$0.01 par value: 250,000 shares authorized; 99,701 shares issued; 81,758 shares outstanding (82,850 at December 31, 2015)</t>
  </si>
  <si>
    <t>Additional paid-in capital</t>
  </si>
  <si>
    <t>Retained earnings</t>
  </si>
  <si>
    <t>Cost of 17,943 common shares in treasury (16,851 at December 31, 2015)</t>
  </si>
  <si>
    <t>Accumulated other comprehensive loss</t>
  </si>
  <si>
    <t>Total stockholders' equity</t>
  </si>
  <si>
    <t>Total liabilities, redeemable noncontrolling interests and stockholders' equity</t>
  </si>
  <si>
    <t>Consolidated Balance Sheets (Parenthetical) - $ / shares shares in Thousands</t>
  </si>
  <si>
    <t>Consolidated Balance Sheets</t>
  </si>
  <si>
    <t>Preferred stock-par value (in dollars per share)</t>
  </si>
  <si>
    <t>Preferred stock-shares authorized</t>
  </si>
  <si>
    <t>Preferred stock-shares issued</t>
  </si>
  <si>
    <t>Class A Common stock-par value (in dollars per share)</t>
  </si>
  <si>
    <t>Class A Common stock-shares authorized</t>
  </si>
  <si>
    <t>Class A Common stock-shares issued</t>
  </si>
  <si>
    <t>Class A Common stock-shares outstanding</t>
  </si>
  <si>
    <t>Common shares in treasury</t>
  </si>
  <si>
    <t>Consolidated Statements of Income - USD ($) shares in Thousands, $ in Thousands</t>
  </si>
  <si>
    <t>Mar. 31, 2015</t>
  </si>
  <si>
    <t>Revenues:</t>
  </si>
  <si>
    <t>Investment management fees</t>
  </si>
  <si>
    <t>Underwriting and distribution fees</t>
  </si>
  <si>
    <t>Shareholder service fees</t>
  </si>
  <si>
    <t>Total</t>
  </si>
  <si>
    <t>Operating expenses:</t>
  </si>
  <si>
    <t>Underwriting and distribution</t>
  </si>
  <si>
    <t>Compensation and related costs (including share-based compensation of $13,522 and $12,473, respectively)</t>
  </si>
  <si>
    <t>General and administrative</t>
  </si>
  <si>
    <t>Subadvisory fees</t>
  </si>
  <si>
    <t>Depreciation</t>
  </si>
  <si>
    <t>Operating income</t>
  </si>
  <si>
    <t>Investment and other income (loss)</t>
  </si>
  <si>
    <t>Interest expense</t>
  </si>
  <si>
    <t>Income before provision for income taxes</t>
  </si>
  <si>
    <t>Provision for income taxes</t>
  </si>
  <si>
    <t>Net income</t>
  </si>
  <si>
    <t>Net income attributable to redeemable noncontrolling interests</t>
  </si>
  <si>
    <t>Net income attributable to Waddell &amp; Reed Financial, Inc.</t>
  </si>
  <si>
    <t>Net income per share attributable to Waddell and Reed Financial, Inc. common shareholders, basic and diluted:</t>
  </si>
  <si>
    <t>Net income per share attributable to Waddell and Reed Financial, Inc. common shareholders, basic and diluted (in dollars per share)</t>
  </si>
  <si>
    <t>Weighted average shares outstanding, basic and diluted:</t>
  </si>
  <si>
    <t>Weighted average shares outstanding, basic and diluted (in shares)</t>
  </si>
  <si>
    <t>Consolidated Statements of Income (Parenthetical) - USD ($) $ in Thousands</t>
  </si>
  <si>
    <t>Consolidated Statements of Income</t>
  </si>
  <si>
    <t>Compensation and related costs, share-based compensation</t>
  </si>
  <si>
    <t>Consolidated Statements of Comprehensive Income - USD ($) $ in Thousands</t>
  </si>
  <si>
    <t>Consolidated Statements of Comprehensive Income</t>
  </si>
  <si>
    <t>Other comprehensive income:</t>
  </si>
  <si>
    <t>Unrealized appreciation of available for sale investment securities during the period, net of income tax expense of $0 and $13, respectively</t>
  </si>
  <si>
    <t>Pension and postretirement benefits, net of income tax expense of $619 and $555, respectively</t>
  </si>
  <si>
    <t>Comprehensive income</t>
  </si>
  <si>
    <t>Comprehensive income attributable to redeemable noncontrolling interests</t>
  </si>
  <si>
    <t>Comprehensive income attributable to Waddell &amp; Reed Financial, Inc.</t>
  </si>
  <si>
    <t>Consolidated Statements of Comprehensive Income (Parenthetical) - USD ($) $ in Thousands</t>
  </si>
  <si>
    <t>Unrealized appreciation of available for sale investment securities during the period, income tax expense</t>
  </si>
  <si>
    <t>Pension and postretirement benefits, income tax expense</t>
  </si>
  <si>
    <t>Consolidated Statement of Stockholders' Equity - USD ($) shares in Thousands, $ in Thousands</t>
  </si>
  <si>
    <t>Common Stock</t>
  </si>
  <si>
    <t>Additional Paid-in Capital</t>
  </si>
  <si>
    <t>Retained Earnings</t>
  </si>
  <si>
    <t>Treasury Stock</t>
  </si>
  <si>
    <t>Accumulated Other Comprehensive Income(Loss)</t>
  </si>
  <si>
    <t>Redeemable Noncontrolling Interests</t>
  </si>
  <si>
    <t>Balance at the beginning of the period at Dec. 31, 2014</t>
  </si>
  <si>
    <t>Increase (Decrease) in Stockholders' Equity</t>
  </si>
  <si>
    <t>Other comprehensive income</t>
  </si>
  <si>
    <t>Balance at the end of the period at Mar. 31, 2015</t>
  </si>
  <si>
    <t>Balance at the beginning of the period at Dec. 31, 2015</t>
  </si>
  <si>
    <t>Balance (in shares) at Dec. 31, 2015</t>
  </si>
  <si>
    <t>Adoption of consolidation guidance on January 1, 2016 - redeemable noncontrolling interests in sponsored funds</t>
  </si>
  <si>
    <t>Net redemption of redeemable noncontrolling interests in sponsored funds</t>
  </si>
  <si>
    <t>Recognition of equity compensation</t>
  </si>
  <si>
    <t>Net issuance/forfeiture of nonvested shares</t>
  </si>
  <si>
    <t>Dividends accrued, $0.46 per share</t>
  </si>
  <si>
    <t>Excess tax benefits from share-based payment arrangements</t>
  </si>
  <si>
    <t>Repurchase of common stock</t>
  </si>
  <si>
    <t>Balance at the end of the period at Mar. 31, 2016</t>
  </si>
  <si>
    <t>Ending balance of redeemable noncontrolling interest in consolidated sponsored funds at Mar. 31, 2016</t>
  </si>
  <si>
    <t>Balance (in shares) at Mar. 31, 2016</t>
  </si>
  <si>
    <t>Consolidated Statement of Stockholders' Equity (Parenthetical) - $ / shares</t>
  </si>
  <si>
    <t>Feb. 11, 2016</t>
  </si>
  <si>
    <t>Consolidated Statement of Stockholders' Equity</t>
  </si>
  <si>
    <t>Dividends accrued, per share (in dollars per share)</t>
  </si>
  <si>
    <t>Consolidated Statements of Cash Flows - USD ($) $ in Thousands</t>
  </si>
  <si>
    <t>Cash flows from operating activities:</t>
  </si>
  <si>
    <t>Adjustments to reconcile net income to net cash provided by operating activities:</t>
  </si>
  <si>
    <t>Depreciation and amortization</t>
  </si>
  <si>
    <t>Amortization of deferred sales commissions</t>
  </si>
  <si>
    <t>Share-based compensation</t>
  </si>
  <si>
    <t>Investments gain, net</t>
  </si>
  <si>
    <t>Net purchases and sales or maturities of trading securities</t>
  </si>
  <si>
    <t>Net change in trading securities held by consolidated sponsored funds</t>
  </si>
  <si>
    <t>Other</t>
  </si>
  <si>
    <t>Changes in assets and liabilities:</t>
  </si>
  <si>
    <t>Customer and other receivables</t>
  </si>
  <si>
    <t>Payable to investment companies for securities and payable to customers</t>
  </si>
  <si>
    <t>Receivables from funds and separate accounts</t>
  </si>
  <si>
    <t>Other assets</t>
  </si>
  <si>
    <t>Deferred sales commissions</t>
  </si>
  <si>
    <t>Accounts payable and payable to third party brokers</t>
  </si>
  <si>
    <t>Other liabilities</t>
  </si>
  <si>
    <t>Net cash provided by (used in) operating activities</t>
  </si>
  <si>
    <t>Cash flows from investing activities:</t>
  </si>
  <si>
    <t>Purchases of available for sale and equity method securities</t>
  </si>
  <si>
    <t>Proceeds from sales and maturities of available for sale and equity method securities</t>
  </si>
  <si>
    <t>Additions to property and equipment</t>
  </si>
  <si>
    <t>Net cash of sponsored funds on consolidation</t>
  </si>
  <si>
    <t>Net cash used in investing activities</t>
  </si>
  <si>
    <t>Cash flows from financing activities:</t>
  </si>
  <si>
    <t>Dividends paid</t>
  </si>
  <si>
    <t>Net subscriptions from (redemptions and distributions to) redeemable noncontrolling interests in sponsored funds</t>
  </si>
  <si>
    <t>Net cash used in financing activities</t>
  </si>
  <si>
    <t>Net increase (decrease) in cash and cash equivalents</t>
  </si>
  <si>
    <t>Cash and cash equivalents at beginning of period</t>
  </si>
  <si>
    <t>Cash and cash equivalents at end of period</t>
  </si>
  <si>
    <t>Description of Business and Significant Accounting Policies</t>
  </si>
  <si>
    <t>1. Description of Business and Significant Accounting Policies
Waddell &amp; Reed Financial, Inc. and Subsidiaries
Waddell &amp; Reed Financial, Inc. and subsidiaries (hereinafter referred to as the “Company,” “we,” “our” and “us”) derive revenues from investment management and advisory services, investment product underwriting and distribution, and/or shareholder services administration provided to the Waddell &amp; Reed Advisors group of mutual funds (the “Advisors Funds”), Ivy Funds (the “Ivy Funds”), Ivy Funds Variable Insurance Portfolios (the “Ivy Funds VIP”) and InvestEd Portfolios (“InvestEd”) (collectively, the Advisors Funds, Ivy Funds, Ivy Funds VIP and InvestEd are referred to as the “Funds”), the Ivy Global Investors Fund SICAV (the “SICAV”) and its sub-funds (the “IGI Funds”), and institutional and separately managed accounts. The Funds and the institutional and separately managed accounts operate under various rules and regulations set forth by the United States Securities and Exchange Commission (the “SEC”). The IGI Funds are regulated by Luxembourg’s Commission de Surveillance du Secteur Financier as an undertaking for collective investment in transferable securities (“UCITS”). Services to the Funds are provided under investment management agreements, underwriting agreements, and shareholder servicing and accounting service agreements that set forth the fees to be charged for these services. Services to the IGI Funds are provided under investment management and distribution agreements. The majority of these agreements are subject to annual review and approval by each Fund’s board of trustees. Our revenues are largely dependent on the total value and composition of assets under management. Accordingly, fluctuations in financial markets and composition of assets under management can significantly impact our revenues and results of operations.
Basis of Presentation
We have prepared the accompanying unaudited consolidated financial statements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15 (the “2015 Form 10-K”). Certain amounts in the prior years’ financial statements have been reclassified for consistent presentation.
The accompanying unaudited consolidated financial statements are prepared consistent with the accounting policies described in Note 1 to the consolidated financial statements included in our 2015 Form 10-K except as noted below. In our opinion, the accompanying unaudited consolidated financial statements reflect all adjustments (consisting of only a normal and recurring nature) necessary to present fairly our financial position at March 31, 2016, the results of operations and cash flows for the three months ended March 31, 2016 and 2015 in conformity with accounting principles generally accepted in the United States.
Investments Securities and Investments in Sponsored Funds
Sponsored funds, which include the Funds, the IGI Funds and privately offered funds structured in the form of limited liability companies, are investments we have made for general corporate investment purposes and to provide seed capital for new investment products. The Company’s initial investment in a new investment product typically represents 100% ownership in that product. Sponsored funds are initially consolidated and are accounted for as trading securities. The Company has classified its investments in certain sponsored funds as either equity method investments (when the Company owns between 20% and 50% of the fund) or as available for sale investments (when the Company owns less than 20% of the fund) as described in Note 4. Investments held by our broker-dealer entities or certain investments that are anticipated to be purchased and sold on a more frequent basis are classified as trading.</t>
  </si>
  <si>
    <t>Cash and Cash Equivalents</t>
  </si>
  <si>
    <t>2. Cash and Cash Equivalents
Cash and cash equivalents include cash on hand and short-term investments. We consider all highly liquid investments with maturities upon acquisition of 90 days or less to be cash equivalents. Cash and cash equivalents — restricted represents cash held for the benefit of customers segregated in compliance with federal and other regulations.</t>
  </si>
  <si>
    <t>New Accounting Guidance</t>
  </si>
  <si>
    <t>3. New Accounting Guidance
Accounting Guidance Adopted During First Quarter of 2016
During the first quarter of 2016, the Company adopted Accounting Standards Update (“ASU”) 2015-02, “ Amendments to the Consolidation Analysis, ” which affects all companies required to evaluate consolidation of another entity. The Company determined that this ASU did not have a material impact on its previous consolidation analysis for its seeded investments in the Advisors and Ivy Funds, an open-end mutual fund organized in Canada, and limited liability companies. This ASU did impact the consolidation analysis for its seeded investments in the IGI Funds. Prior to ASU 2015-02, the amount of ownership interest held by the Company was determined at the SICAV legal entity level. Under ASU 2015-02, the ownership percentage and consolidation analysis of the IGI Funds is evaluated at each individual sub-fund. To the extent material, the Company is required to consolidate any of its seeded investments if ownership, directly or indirectly, represents more than 50%.
During the first quarter of 2016, the Company adopted ASU 2015-03, “ Simplifying the Presentation of Debt Issuance Costs. ” This ASU requires that debt issuance costs related to a recognized debt liability be presented in the balance sheet as a direct deduction from the carrying amount of that debt liability, consistent with debt discounts. Prior to the implementation of this ASU, the Company classified its debt issuance costs related to a recognized debt liability as either current or non-current assets. Previously, the Company reported $0.2 million of debt issuance costs as current assets and $0.4 million of debt issuance costs as non-current assets on the balance sheet for the period ended December 31, 2015. After implementation of ASU 2015-03, the debt issuance costs have been netted with long-term debt, so that long-term debt is presented as $189.4 million on the balance sheet as of December 31, 2015, to be consistent with the presentation of the March 31, 2016 balance.
New Accounting Guidance Not Yet Adopted
In May 2014, the Financial Accounting Standards Board (“FASB”) issued ASU 2014-09, “ Revenue from Contracts with Customers .” ASU 2014-09 requires an entity to recognize the amount of revenue to which it expects to be entitled for the transfer of promised goods or services to customers. This standard also specifies the accounting for certain costs to obtain or fulfill a contract with a customer. This ASU will supersede much of the existing revenue recognition guidance in accounting principles generally accepted in the United States and is effective for annual reporting periods beginning after December 15, 2017, including interim periods within that reporting period; early application is permitted for the first interim period within annual reporting periods beginning after December 15, 2016. ASU 2014-09 permits the use of either the retrospective or cumulative effect transition method. The Company is evaluating which transition method to apply and the estimated impact the adoption of this ASU will have on our consolidated financial statements and related disclosures.
In January 2016, the FASB issued ASU 2016-01, “ Recognition and Measurement of Financial Assets and Financial Liabilities. ” ASU 2016-01 provides updated guidance on the recognition, measurement, presentation and disclosure of certain financial assets and financial liabilities. This ASU is effective for fiscal years beginning after December 15, 2017, including interim periods within those fiscal years. The Company is evaluating the estimated impact the adoption of this ASU will have on our consolidated financial statements and related disclosures.
In February 2016, the FASB issued ASU 2016-02, “ Leases. ” ASU 2016-02 increases transparency and comparability among organizations by recognizing lease assets and lease liabilities on the balance sheet and disclosing key information about leasing arrangements. This ASU will be presented using a modified retrospective approach, which includes a number of optional practical expedients that entities may elect to apply. ASU 2016-02 is effective for fiscal years beginning after December 15, 2018, including interim periods within those fiscal years, with early application permitted. The Company is evaluating the estimated impact the adoption of this ASU will have on our consolidated financial statements and related disclosures.
In March 2016, the FASB issued ASU 2016-07, “ Simplifying the Transition to the Equity Method of Accounting. ” The amendments in this ASU eliminate the requirement that when an investment qualifies for the use of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ASU 2016-07 also requires that an entity that has an available for sale equity security that becomes qualified for the equity method recognize through earnings the unrealized holding gain or loss in accumulated other comprehensive income at the date the investment becomes qualified for use of the equity method. ASU 2016-07 is effective for fiscal years, and interim periods within those fiscal years, beginning after December 15, 2016. The Company is evaluating the estimated impact the adoption of this ASU will have on our consolidated financial statements and related disclosures.
In March 2016, the FASB issued ASU 2016-09, “ Improvements to Employee Share-Based Payment Accounting. ” This ASU recognizes all excess tax benefits and tax deficiencies as income tax expense or benefit in the income statement, with classifying excess tax benefits along with other income tax cash flows as an operating activity; allows an entity to either estimate the number of awards that are expected to vest or account for forfeitures when they occur; and permits withholding up to the maximum statutory tax rates in the applicable jurisdictions. ASU 2016-09 is effective for annual periods beginning after December 15, 2016, and interim periods within those annual periods, with early adoption permitted. The Company is evaluating the estimated impact the adoption of this ASU will have on our consolidated financial statements and related disclosures.</t>
  </si>
  <si>
    <t>Investment Securities</t>
  </si>
  <si>
    <t>4. Investment Securities
Investment securities at March 31, 2016 and December 31, 2015 are as follows:
March 31, 2016
(in thousands)
Available for sale securities:
Sponsored funds
$
Sponsored privately offered funds
Total available for sale securities
Trading securities:
Mortgage-backed securities
Corporate bond
Common stock
Consolidated sponsored funds
Sponsored funds
Total trading securities
Equity method securities:
Sponsored funds
Sponsored privately offered funds
Total equity method securities
Total securities
$
The following is a summary of the gross unrealized gains (losses) related to securities classified as available for sale at March 31, 2016:
Amortized
Unrealized
Unrealized
cost
gains
losses
Fair value
(in thousands)
Available for sale securities:
Sponsored funds
$
)
Sponsored privately offered funds
—
$
)
December 31, 2015
(in thousands)
Available for sale securities:
Sponsored funds
$
Sponsored privately offered funds
Total available for sale securities
Trading securities:
Mortgage-backed securities
Corporate bond
Common stock
Sponsored funds
Total trading securities
Equity method securities:
Sponsored funds
Sponsored privately offered funds
Total equity method securities
Total securities
$
The following is a summary of the gross unrealized gains (losses) related to securities classified as available for sale at December 31, 2015:
Amortized
Unrealized
Unrealized
cost
gains
losses
Fair value
(in thousands)
Available for sale securities:
Sponsored funds
$
)
Sponsored privately offered funds
—
$
)
A summary of available for sale sponsored funds with fair values below carrying values at March 31, 2016 and December 31, 2015 is as follows:
Less than 12 months
12 months or longer
Total
Unrealized
Fair
Unrealized
Fair
Unrealized
March 31, 2016
Fair value
losses
value
losses
value
losses
(in thousands)
Sponsored funds
$
)
)
)
Less than 12 months
12 months or longer
Total
December 31, 2015
Fair value
Unrealized losses
Fair value
Unrealized losses
Fair value
Unrealized losses
(in thousands)
Sponsored funds
$
)
)
)
Based upon our assessment of these sponsored funds, the time frame the investments have been in a loss position and our intent to hold sponsored funds until they have recovered, we determined that a write-down was not necessary at March 31, 2016.
The corporate bond accounted for as trading matures in 2018. Mortgage-backed securities accounted for as trading and held as of March 31, 2016 mature in 2022.
Sponsored funds
The Company has classified its investments in the Advisor Funds, Ivy Funds and IGI Funds as either trading, equity method investments (when the Company owns between 20% and 50% of the fund) or as available for sale investments (when the Company owns less than 20% of the fund). These entities do not meet the criteria of a variable interest entity and are considered to be voting interest entities.
Sponsored privately offered funds
The Company holds interests in privately offered funds structured in the form of limited liability companies. The members of these entities have the substantive ability to remove the Company as managing member or dissolve the entity upon a simple majority vote. These entities do not meet the criteria of a variable interest entity and are considered to be voting interest entities.
Consolidated sponsored funds
The following table details the balances related to consolidated sponsored funds at March 31, 2016, as well as the Company’s net interest in these funds:
March 31, 2016
(in thousands)
Cash
$
Investments
Other assets
Other liabilities
)
Redeemable noncontrolling interests
)
Net interest in consolidated sponsored funds
$
During the three months ended March 31, 2016, we consolidated Advisor Funds, Ivy Funds and IGI Funds in which we provided initial seed capital at the time of its formation. When we no longer have a controlling financial interest in a sponsored fund, it is deconsolidated from our financial statements. We deconsolidated $44.2 million of these investments from our consolidated balance sheet during the first quarter of 2016. There was no impact to the consolidated statement of income as a result of this deconsolidation.
Accounting standards establish a framework for measuring fair value and a three-level hierarchy for fair value measurements based upon the transparency of inputs to the valuation of the asset. Inputs may be observable or unobservable and refer broadly to the assumptions that market participants would use in pricing the asset. An individual investment’s fair value measurement is assigned a level based upon the observability of the inputs that are significant to the overall valuation. The three-level hierarchy of inputs is summarized as follows:
·
Level 1 — Investments are valued using quoted prices in active markets for identical securities.
·
Level 2 — Investments are valued using other significant observable inputs, including quoted prices in active markets for similar securities.
·
Level 3 — Investments are valued using significant unobservable inputs, including the Company’s own assumptions in determining the fair value of investments.
Assets classified as Level 2 can have a variety of observable inputs. These observable inputs are collected and utilized, primarily by an independent pricing service, in different evaluated pricing approaches depending upon the specific asset to determine a value. The fair value of municipal bonds is measured based on pricing models that take into account, among other factors, information received from market makers and broker-dealers, current trades, bid-wants lists, offerings, market movements, the callability of the bond, state of issuance and benchmark yield curves. The fair value of corporate bonds is measured using various techniques, which consider recently executed trades in securities of the issuer or comparable issuers, market price quotations (where observable), bond spreads and fundamental data relating to the issuer.
Securities’ values classified as Level 3 are primarily determined through the use of a single quote (or multiple quotes) from dealers in the securities using proprietary valuation models. These quotes involve significant unobservable inputs, and thus, the related securities are classified as Level 3 securities.
The following tables summarize our investment securities as of March 31, 2016 and December 31, 2015 that are recognized in our consolidated balance sheets using fair value measurements based on the differing levels of inputs.
March 31, 2016
Level 1
Level 2
Level 3
Total
(in thousands)
Available for sale securities:
Sponsored funds
$
—
—
Sponsored privately offered funds measured at net asset value (2)
—
—
—
Trading securities:
Mortgage-backed securities
—
—
Corporate bonds
—
—
Common stock
—
—
Consolidated sponsored funds (2)
—
—
—
Sponsored funds
—
—
Equity method securities: (1)
Sponsored funds
—
—
Sponsored privately offered funds measured at net asset value (2)
—
—
—
Total
$
—
December 31, 2015
Level 1
Level 2
Level 3
Total
(in thousands)
Available for sale securities:
Sponsored funds
$
—
—
Sponsored privately offered funds measured at net asset value (2)
—
—
—
Trading securities:
Mortgage-backed securities
—
—
Corporate bonds
—
—
Common stock
—
—
Sponsored funds
—
—
Equity method securities: (1)
Sponsored funds
—
—
Sponsored privately offered funds measured at net asset value (2)
—
—
—
Total
$
—
(1)
Substantially all of the Company’s equity method investments are investment companies that record their underlying investments at fair value. Fair value is measured using the Company’s share of the investee’s underlying net income or loss, which is predominantly representative of fair value adjustments in the investments held by the investee.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t>
  </si>
  <si>
    <t>Derivative Financial Instruments</t>
  </si>
  <si>
    <t>5. Derivative Financial Instruments
In January 2016, the Company implemented an economic hedge program that uses total return swap contracts to hedge market risk with its investments in certain sponsored funds. As of March 31, 2016, we had 84% of our investments in sponsored funds, excluding our available for sale portfolio, hedged with total return swap contracts. Certain of the consolidated sponsored funds may utilize derivative financial instruments within their portfolios in pursuit of their stated investment objectives. We do not hedge for speculative purposes.
As of March 31, 2016, excluding derivative financial instruments held in certain consolidated sponsored funds, the Company was party to two total return swap contracts with a combined notional value of $225.6 million. These derivative instruments are not designated as a hedge for accounting purposes. Changes in fair value of the total return swap contracts are recognized in investment and other income (loss), net on the Company’s consolidated statement of income.
The Company posted $11.2 million in cash collateral with the counterparties of the total return swap contracts as of March 31, 2016. The cash collateral is included in customers and other receivables on the Company’s consolidated balance sheet. The company does not record its fair value in derivative transactions against the posted collateral.
The following table presents the fair value of the derivative financial instruments, excluding derivative financial instruments held in certain consolidated sponsored funds as of March 31, 2016:
March 31, 2016
Balance sheet location
Fair value
(in thousands)
Total return swap contracts
Other current liabilities
$
The following is a summary of net gains (losses) recognized in income for the three months ended March 31, 2016:
Income statement location
Three months ended March 31, 2016
(in thousands)
Total return swap contracts
Investment and other income (loss)
$
)</t>
  </si>
  <si>
    <t>Goodwill and Identifiable Intangible Assets</t>
  </si>
  <si>
    <t>6. Goodwill and Identifiable Intangible Assets
Goodwill represents the excess of purchase price over the tangible assets and identifiable intangible assets of an acquired business. Our goodwill is not deductible for tax purposes. Goodwill and identifiable intangible assets (all considered indefinite lived) at March 31, 2016 and December 31, 2015 are as follows:
March 31,
December 31,
2016
2015
(in thousands)
Goodwill
$
Mutual fund management advisory contracts
Mutual fund management subadvisory contracts
Other
—
Total identifiable intangible assets
Total
$</t>
  </si>
  <si>
    <t>Indebtedness</t>
  </si>
  <si>
    <t>7. Indebtedness
Debt is reported at its carrying amount in the consolidated balance sheet. The fair value of the Company’s outstanding indebtedness is approximately $203.3 million at March 31, 2016 compared to the carrying value net of debt issuance costs of $189.5 million. Fair value is calculated based on Level 2 inputs.</t>
  </si>
  <si>
    <t>Income Tax Uncertainties</t>
  </si>
  <si>
    <t>8. Income Tax Uncertainties
As of January 1, 2016 and March 31, 2016, the Company had unrecognized tax benefits, including penalties and interest, of $11.9 million ($8.7 million net of federal benefit) and $12.1 million ($8.9 million net of federal benefit), respectively, that if recognized, would impact the Company’s effective tax rate. In the accompanying consolidated balance sheet, unrecognized tax benefits that are not expected to be settled within the next 12 months are included in other liabilities; unrecognized tax benefits that are expected to be settled within the next 12 months are included in income taxes payable; unrecognized tax benefits that reduce a net operating loss, similar tax loss, or tax credit carryforward are presented as a reduction to noncurrent deferred income taxes.
The Company’s accounting policy with respect to interest and penalties related to income tax uncertainties is to classify these amounts as income taxes. As of January 1, 2016, the total amount of accrued interest and penalties related to uncertain tax positions recognized in the consolidated balance sheet was $3.4 million ($2.8 million net of federal benefit). The total amount of penalties and interest, net of federal benefit, related to income tax uncertainties recognized in the statement of income for the three month period ended March 31, 2016 was $0.1 million. The total amount of accrued penalties and interest related to uncertain tax positions at March 31, 2016 of $3.6 million ($2.9 million net of federal benefit) is included in the total unrecognized tax benefits described above.
In the ordinary course of business, many transactions occur for which the ultimate tax outcome is uncertain. In addition, respective tax authorities periodically audit our income tax returns. These audits examine our significant tax filing positions, including the timing and amounts of deductions and the allocation of income among tax jurisdictions. The 2012 through 2015 federal income tax returns are open tax years that remain subject to potential future audit. State income tax returns for all years after 2011 and, in certain states, income tax returns for 2011, are subject to potential future audit by tax authorities in the Company’s major state tax jurisdictions.</t>
  </si>
  <si>
    <t>Pension Plan and Postretirement Benefits Other Than Pension</t>
  </si>
  <si>
    <t>9. Pension Plan and Postretirement Benefits Other Than Pension
We provide a non-contributory retirement plan that covers substantially all employees and certain vested employees of our former parent company (the “Pension Plan”). Benefits payable under the Pension Plan are based on employees’ years of service and compensation during the final 10 years of employment. We also sponsor an unfunded defined benefit postretirement medical plan that covers substantially all employees, as well as our advisors, who are independent contractors. The medical plan is contributory with participant contributions adjusted annually. The medical plan does not provide for post age 65 benefits with the exception of a small group of employees that were grandfathered when such plan was established.
The components of net periodic pension and other postretirement costs related to these plans were as follows:
Pension Benefits
Other Postretirement Benefits
Three months ended March 31,
Three months ended March 31,
2016
2015
2016
2015
(in thousands)
Components of net periodic benefit cost:
Service cost
$
Interest cost
Expected return on plan assets
)
)
—
—
Actuarial (gain) loss amortization
)
—
Prior service cost amortization
Transition obligation amortization
—
—
Total(1)
$
(1)
Approximately 60% of net periodic pension and other postretirement benefit costs are included in compensation and related costs on the consolidated statements of income, while the remainder is included in underwriting and distribution expense.
During the first quarter of 2016, we contributed $20.0 million to the Pension Plan.</t>
  </si>
  <si>
    <t>Stockholders' Equity</t>
  </si>
  <si>
    <t>10. Stockholders’ Equity
Earnings per Share
The components of basic and diluted earnings per share were as follows:
Three months ended
March 31,
2016
2015
(in thousands, except per share amounts)
Net income attributable to Waddell &amp; Reed Financial, Inc.
$
Weighted average shares outstanding, basic and diluted
Earnings per share, basic and diluted
$
Dividends
On February 11, 2016, the Board of Directors approved a dividend on our common stock in the amount of $0.46 per share to stockholders of record on April 18, 2016 to be paid on May 2, 2016. The total dividend to be paid is approximately $38.5 million and is included in other current liabilities as of March 31, 2016.
Common Stock Repurchases
The Board of Directors has authorized the repurchase of our common stock in the open market and/or private purchases. The acquired shares may be used for corporate purposes, including shares issued to employees in our stock-based compensation programs.
There were 1,125,671 shares and 106,058 shares repurchased in the open market or privately during the three months ended March 31, 2016 and 2015, respectively, which includes 3,671 shares and 5,558 shares, respectively, repurchased from employees who tendered shares to cover their minimum income tax withholdings with respect to vesting of stock awards during these same reporting periods.
In April 2016, the Company repurchased 258,675 shares from employees who tendered shares to cover their minimum income tax withholdings with respect to vesting of stock awards during April 2016.
Accumulated Other Comprehensive Income (Loss)
The following tables summarize other comprehensive income (loss) activity for the three months ended March 31, 2016 and March 31, 2015.
Three months ended March 31, 2016
Unrealized (gains) losses on investment securities
Change in valuation allowance for unrealized gains (losses) on investment securities
Pension and postretirement benefits
Total accumulated other comprehensive income (loss)
(in thousands)
Balance at December 31, 2015
$
)
)
)
)
Other comprehensive loss before reclassification
)
)
—
)
Amount reclassified from accumulated other comprehensive income
Net current period other comprehensive income
Balance at March 31, 2016
$
)
)
)
)
Three months ended March 31, 2015
Unrealized (gains) losses on investment securities
Change in valuation allowance for unrealized gains (losses) on investment securities
Pension and postretirement benefits
Total accumulated other comprehensive income (loss)
(in thousands)
Balance at December 31, 2014
$
)
)
)
)
Other comprehensive loss before reclassification
)
)
—
)
Amount reclassified from accumulated other comprehensive income
Net current period other comprehensive income
Balance at March 31, 2015
$
)
)
)
Reclassifications from accumulated other comprehensive income (loss) and included in net income are summarized in the tables that follow.
For the three months ended March 31, 2016
Pre-tax
Tax (expense) benefit
Net of tax
Statement of income line item
(in thousands)
Reclassifications included in net income:
Sponsored funds investment losses
$
)
)
Investment and other income (loss)
Valuation allowance
—
)
)
Provision for income taxes
Amortization of pension and postretirement benefits
$
)
)
Underwriting and distribution expense and Compensation and related costs
Total
$
)
)
For the three months ended March 31, 2015
Pre-tax
Tax (expense) benefit
Net of tax
Statement of income line item
(in thousands)
Reclassifications included in net income:
Sponsored funds investment losses
$
)
)
Investment and other income (loss)
Valuation allowance
—
)
)
Provision for income taxes
Amortization of pension and postretirement benefits
)
)
Underwriting and distribution expense and Compensation and related costs
Total
$
)
)</t>
  </si>
  <si>
    <t>Redeemable noncontrolling Interests</t>
  </si>
  <si>
    <t>Redeemable noncontrolling Interests.</t>
  </si>
  <si>
    <t>11. Redeemable noncontrolling Interests
Redeemable noncontrolling interests in net income for the three months ended March 31, 2016 was $0.5 million.
Noncontrolling interests in consolidated sponsored funds may fluctuate from period to period and are impacted by changes in the Company’s percentage of ownership in sponsored funds, changes in third party investment in sponsored funds and market volatility in the sponsored funds’ underlying investments.
The following table details a rollforward of redeemable noncontrolling interests in consolidated sponsored funds for the three months ended March 31, 2016:
Three months ended March 31, 2016
(in thousands)
Redeemable noncontrolling interests in sponsored funds upon adoption of new consolidation accounting guidance on January 1, 2016
$
Redeemable noncontrolling interests in sponsored funds consolidated during the period
Redeemable noncontrolling interests ownership change during the period
Redeemable noncontrolling interests deconsolidation
)
Net income attributable to redeemable noncontrolling interests
Ending balance of redeemable noncontrolling interest in consolidated sponsored funds
$</t>
  </si>
  <si>
    <t>Share-Based Compensation</t>
  </si>
  <si>
    <t>12. Share-Based Compensation
In the first quarter of 2016, we granted 39,065 shares of restricted stock with an average fair value of $27.47 per share under the Company’s 1998 Stock Incentive Plan, as amended and restated (the “SI Plan”). The value of those shares at the grant date, aggregating to $1.1 million, will generally be amortized to expense over a four-year vesting period.
At our 2016 annual meeting of stockholders held on April 13, 2016, our stockholders approved amendments to the SI Plan to, among other things, increase the number of shares available for awards by 5,600,000 shares and modify the share counting provisions to allow for the recycling of shares withheld or surrendered for taxes with respect to full value awards.
On April 18, 2016, we granted 2,209,135 shares of restricted stock with a fair value of $22.27 per share under the SI Plan. The value of those shares at the grant date, aggregating to $49.2 million, will generally be amortized to expense over a four-year vesting period.</t>
  </si>
  <si>
    <t>Contingencies</t>
  </si>
  <si>
    <t>13. Contingencies
The Company is involved from time to time in various legal proceedings, regulatory investigations and claims incident to the normal conduct of business, which may include proceedings that are specific to us and others generally applicable to business practices within the industries in which we operate. A substantial legal liability or a significant regulatory action against us could have an adverse effect on our business, financial condition and on the results of operations in a particular quarter or year.
The Company establishes reserves for litigation and similar matters when those matters present material loss contingencies that management determines to be both probable and reasonably estimable in accordance with ASC 450, “Contingencies.” These amounts are not reduced by amounts that may be recovered under insurance or claims against third parties, but undiscounted receivables from insurers or other third parties may be accrued separately. The Company regularly revises such accruals in light of new information. The Company discloses the nature of the contingency when management believes it is reasonably possible the outcome may be significant to the Company’s consolidated financial statements and, where feasible, an estimate of the possible loss. For purposes of our litigation contingency disclosures, “significant” includes material matters as well as other items that management believes should be disclosed. Management’s judgment is required related to contingent liabilities because the outcomes are difficult to predict.
In an action filed on February 18, 2016 in the United States District Court for the District of Kansas, Saket Kapor (sic), Peter Brockett and Hieu Phan v. Ivy Investment Management Company, et. al. (Case No. 2:16-cv-02106-JWL-TJJ), the Company’s registered investment advisor subsidiaries, the trustees of two of the Company’s affiliated mutual funds, and an officer of a Company subsidiary were sued in a putative derivative action by three mutual fund shareholders alleging breach of fiduciary duty and breach of contract claims relating to investments held in the affiliated mutual funds. On behalf of the mutual funds, Plaintiffs seek monetary damages and demand a jury trial. On April 18, 2016, Plaintiff’s dismissed the complaint in the United States District Court for the District of Kansas and filed a similar complaint against the same Plaintiff’s, regarding the same substantive allegations and causes of action, in the District Court of Johnson County, Kansas (Case No. I6CV02338 Div. 4). To date, no responsive pleading has been filed and no discovery has taken place.
In the opinion of management, the ultimate resolution and outcome of this matter is uncertain. Given the preliminary nature of the proceedings and the Company’s dispute over the merits of the claims, the Company is unable to estimate a range of reasonably possible loss, if any, that such matter may represent. While the ultimate resolution of this matter is uncertain, an adverse determination against the Company could have a material adverse impact on our business, financial condition and results of operations.</t>
  </si>
  <si>
    <t>Subsequent Events</t>
  </si>
  <si>
    <t>14. Subsequent Events
As a part of the Company’s previously announced cost cutting efforts, on April 4, 2016, the period concluded for employees to elect to voluntarily terminate their employment with the Company pursuant to a voluntary separation offering (the “VSO”). In addition, on April 22, 2016, the Company began to notify affected employees regarding an involuntary separation program (the “ISP”) to further reduce its workforce. Affected employees, who represent approximately 10% of the Company’s workforce, will receive a lump sum payment, accelerated vesting of restricted stock and outplacement services. In connection with the VSO and ISP, the Company expects to record a pre-tax restructuring charge in a range of approximately $16 - $17 million in the second quarter of 2016 related to employee-termination benefits. The Company expects the VSO and ISP to be substantially completed during the second quarter of 2016. These amounts are estimates, and the actual amounts may vary based on a number of factors, including timing and valuation of certain benefit-related payments.</t>
  </si>
  <si>
    <t>Description of Business and Significant Accounting Policies (Policies)</t>
  </si>
  <si>
    <t>Basis of Presentation</t>
  </si>
  <si>
    <t>Basis of Presentation
We have prepared the accompanying unaudited consolidated financial statements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15 (the “2015 Form 10-K”). Certain amounts in the prior years’ financial statements have been reclassified for consistent presentation.
The accompanying unaudited consolidated financial statements are prepared consistent with the accounting policies described in Note 1 to the consolidated financial statements included in our 2015 Form 10-K except as noted below. In our opinion, the accompanying unaudited consolidated financial statements reflect all adjustments (consisting of only a normal and recurring nature) necessary to present fairly our financial position at March 31, 2016, the results of operations and cash flows for the three months ended March 31, 2016 and 2015 in conformity with accounting principles generally accepted in the United States.</t>
  </si>
  <si>
    <t>Investment Securities and Investments in Sponsored Funds</t>
  </si>
  <si>
    <t>Investments Securities and Investments in Sponsored Funds
Sponsored funds, which include the Funds, the IGI Funds and privately offered funds structured in the form of limited liability companies, are investments we have made for general corporate investment purposes and to provide seed capital for new investment products. The Company’s initial investment in a new investment product typically represents 100% ownership in that product. Sponsored funds are initially consolidated and are accounted for as trading securities. The Company has classified its investments in certain sponsored funds as either equity method investments (when the Company owns between 20% and 50% of the fund) or as available for sale investments (when the Company owns less than 20% of the fund) as described in Note 4. Investments held by our broker-dealer entities or certain investments that are anticipated to be purchased and sold on a more frequent basis are classified as trading.</t>
  </si>
  <si>
    <t>Investment Securities (Tables)</t>
  </si>
  <si>
    <t>Schedule of investment securities</t>
  </si>
  <si>
    <t>March 31, 2016
(in thousands)
Available for sale securities:
Sponsored funds
$
Sponsored privately offered funds
Total available for sale securities
Trading securities:
Mortgage-backed securities
Corporate bond
Common stock
Consolidated sponsored funds
Sponsored funds
Total trading securities
Equity method securities:
Sponsored funds
Sponsored privately offered funds
Total equity method securities
Total securities
$
December 31, 2015
(in thousands)
Available for sale securities:
Sponsored funds
$
Sponsored privately offered funds
Total available for sale securities
Trading securities:
Mortgage-backed securities
Corporate bond
Common stock
Sponsored funds
Total trading securities
Equity method securities:
Sponsored funds
Sponsored privately offered funds
Total equity method securities
Total securities
$</t>
  </si>
  <si>
    <t>Summary of the gains (losses) related to securities</t>
  </si>
  <si>
    <t>The following is a summary of the gross unrealized gains (losses) related to securities classified as available for sale at March 31, 2016:
Amortized
Unrealized
Unrealized
cost
gains
losses
Fair value
(in thousands)
Available for sale securities:
Sponsored funds
$
)
Sponsored privately offered funds
—
$
)
The following is a summary of the gross unrealized gains (losses) related to securities classified as available for sale at December 31, 2015:
Amortized
Unrealized
Unrealized
cost
gains
losses
Fair value
(in thousands)
Available for sale securities:
Sponsored funds
$
)
Sponsored privately offered funds
—
$
)</t>
  </si>
  <si>
    <t>Summary of available for sale sponsored funds with fair values below carrying values</t>
  </si>
  <si>
    <t>Less than 12 months
12 months or longer
Total
Unrealized
Fair
Unrealized
Fair
Unrealized
March 31, 2016
Fair value
losses
value
losses
value
losses
(in thousands)
Sponsored funds
$
)
)
)
Less than 12 months
12 months or longer
Total
December 31, 2015
Fair value
Unrealized losses
Fair value
Unrealized losses
Fair value
Unrealized losses
(in thousands)
Sponsored funds
$
)
)
)</t>
  </si>
  <si>
    <t>Summary of balances related to consolidated sponsored funds as well the company's net interest in these funds</t>
  </si>
  <si>
    <t>March 31, 2016
(in thousands)
Cash
$
Investments
Other assets
Other liabilities
)
Redeemable noncontrolling interests
)
Net interest in consolidated sponsored funds
$</t>
  </si>
  <si>
    <t>Schedule of fair value of investment securities</t>
  </si>
  <si>
    <t>March 31, 2016
Level 1
Level 2
Level 3
Total
(in thousands)
Available for sale securities:
Sponsored funds
$
—
—
Sponsored privately offered funds measured at net asset value (2)
—
—
—
Trading securities:
Mortgage-backed securities
—
—
Corporate bonds
—
—
Common stock
—
—
Consolidated sponsored funds (2)
—
—
—
Sponsored funds
—
—
Equity method securities: (1)
Sponsored funds
—
—
Sponsored privately offered funds measured at net asset value (2)
—
—
—
Total
$
—
December 31, 2015
Level 1
Level 2
Level 3
Total
(in thousands)
Available for sale securities:
Sponsored funds
$
—
—
Sponsored privately offered funds measured at net asset value (2)
—
—
—
Trading securities:
Mortgage-backed securities
—
—
Corporate bonds
—
—
Common stock
—
—
Sponsored funds
—
—
Equity method securities: (1)
Sponsored funds
—
—
Sponsored privately offered funds measured at net asset value (2)
—
—
—
Total
$
—
(1)
Substantially all of the Company’s equity method investments are investment companies that record their underlying investments at fair value. Fair value is measured using the Company’s share of the investee’s underlying net income or loss, which is predominantly representative of fair value adjustments in the investments held by the investee.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t>
  </si>
  <si>
    <t>Derivative Financial Instruments (Tables)</t>
  </si>
  <si>
    <t>Schedule of fair value of derivative financial instruments, excluding derivative financial instruments held in certain consolidated sponsored funds</t>
  </si>
  <si>
    <t>March 31, 2016
Balance sheet location
Fair value
(in thousands)
Total return swap contracts
Other current liabilities
$</t>
  </si>
  <si>
    <t>Schedule of net gains (losses) recognized in income of derivative financial instrument</t>
  </si>
  <si>
    <t>Income statement location
Three months ended March 31, 2016
(in thousands)
Total return swap contracts
Investment and other income (loss)
$
)</t>
  </si>
  <si>
    <t>Goodwill and Identifiable Intangible Assets (Tables)</t>
  </si>
  <si>
    <t>Schedule of goodwill and identifiable intangible assets</t>
  </si>
  <si>
    <t>March 31,
December 31,
2016
2015
(in thousands)
Goodwill
$
Mutual fund management advisory contracts
Mutual fund management subadvisory contracts
Other
—
Total identifiable intangible assets
Total
$</t>
  </si>
  <si>
    <t>Pension Plan and Postretirement Benefits Other Than Pension (Tables)</t>
  </si>
  <si>
    <t>Schedule of components of net periodic pension and other postretirement costs</t>
  </si>
  <si>
    <t>Pension Benefits
Other Postretirement Benefits
Three months ended March 31,
Three months ended March 31,
2016
2015
2016
2015
(in thousands)
Components of net periodic benefit cost:
Service cost
$
Interest cost
Expected return on plan assets
)
)
—
—
Actuarial (gain) loss amortization
)
—
Prior service cost amortization
Transition obligation amortization
—
—
Total(1)
$
(1)
Approximately 60% of net periodic pension and other postretirement benefit costs are included in compensation and related costs on the consolidated statements of income, while the remainder is included in underwriting and distribution expense.</t>
  </si>
  <si>
    <t>Stockholders' Equity (Tables)</t>
  </si>
  <si>
    <t>Components of basic and diluted earnings per share</t>
  </si>
  <si>
    <t>Three months ended
March 31,
2016
2015
(in thousands, except per share amounts)
Net income attributable to Waddell &amp; Reed Financial, Inc.
$
Weighted average shares outstanding, basic and diluted
Earnings per share, basic and diluted
$</t>
  </si>
  <si>
    <t>Summary of other comprehensive income (loss) activity</t>
  </si>
  <si>
    <t>Three months ended March 31, 2016
Unrealized (gains) losses on investment securities
Change in valuation allowance for unrealized gains (losses) on investment securities
Pension and postretirement benefits
Total accumulated other comprehensive income (loss)
(in thousands)
Balance at December 31, 2015
$
)
)
)
)
Other comprehensive loss before reclassification
)
)
—
)
Amount reclassified from accumulated other comprehensive income
Net current period other comprehensive income
Balance at March 31, 2016
$
)
)
)
)
Three months ended March 31, 2015
Unrealized (gains) losses on investment securities
Change in valuation allowance for unrealized gains (losses) on investment securities
Pension and postretirement benefits
Total accumulated other comprehensive income (loss)
(in thousands)
Balance at December 31, 2014
$
)
)
)
)
Other comprehensive loss before reclassification
)
)
—
)
Amount reclassified from accumulated other comprehensive income
Net current period other comprehensive income
Balance at March 31, 2015
$
)
)
)</t>
  </si>
  <si>
    <t>Summary of reclassifications from accumulated other comprehensive income (loss) and included in net income</t>
  </si>
  <si>
    <t>For the three months ended March 31, 2016
Pre-tax
Tax (expense) benefit
Net of tax
Statement of income line item
(in thousands)
Reclassifications included in net income:
Sponsored funds investment losses
$
)
)
Investment and other income (loss)
Valuation allowance
—
)
)
Provision for income taxes
Amortization of pension and postretirement benefits
$
)
)
Underwriting and distribution expense and Compensation and related costs
Total
$
)
)
For the three months ended March 31, 2015
Pre-tax
Tax (expense) benefit
Net of tax
Statement of income line item
(in thousands)
Reclassifications included in net income:
Sponsored funds investment losses
$
)
)
Investment and other income (loss)
Valuation allowance
—
)
)
Provision for income taxes
Amortization of pension and postretirement benefits
)
)
Underwriting and distribution expense and Compensation and related costs
Total
$
)
)</t>
  </si>
  <si>
    <t>Redeemable Noncontrolling Interests (Tables)</t>
  </si>
  <si>
    <t>Schedule of rollforward of redeemable noncontrolling interests in consolidated sponsored funds</t>
  </si>
  <si>
    <t>Three months ended March 31, 2016
(in thousands)
Redeemable noncontrolling interests in sponsored funds upon adoption of new consolidation accounting guidance on January 1, 2016
$
Redeemable noncontrolling interests in sponsored funds consolidated during the period
Redeemable noncontrolling interests ownership change during the period
Redeemable noncontrolling interests deconsolidation
)
Net income attributable to redeemable noncontrolling interests
Ending balance of redeemable noncontrolling interest in consolidated sponsored funds
$</t>
  </si>
  <si>
    <t>Description of Business and Significant Accounting Policies (Details)</t>
  </si>
  <si>
    <t>Ownership interest of seed investment in new product (as a percent)</t>
  </si>
  <si>
    <t>100.00%</t>
  </si>
  <si>
    <t>New Accounting Guidance (Details) - Accounting Standards Update 2015-03 $ in Millions</t>
  </si>
  <si>
    <t>Dec. 31, 2015USD ($)</t>
  </si>
  <si>
    <t>Deferred Taxes</t>
  </si>
  <si>
    <t>Current deferred tax assets</t>
  </si>
  <si>
    <t>Non Current deferred tax assets</t>
  </si>
  <si>
    <t>Investment Securities (Details) - USD ($) $ in Thousands</t>
  </si>
  <si>
    <t>Available for sale securities:</t>
  </si>
  <si>
    <t>Amortized cost</t>
  </si>
  <si>
    <t>Unrealized gains</t>
  </si>
  <si>
    <t>Unrealized losses</t>
  </si>
  <si>
    <t>Fair value</t>
  </si>
  <si>
    <t>Equity method securities</t>
  </si>
  <si>
    <t>Trading securities:</t>
  </si>
  <si>
    <t>Sponsored funds</t>
  </si>
  <si>
    <t>Sponsored privately offered funds measured at net asset value</t>
  </si>
  <si>
    <t>Mortgage-backed securities</t>
  </si>
  <si>
    <t>Corporate bonds</t>
  </si>
  <si>
    <t>Consolidated Sponsored Funds</t>
  </si>
  <si>
    <t>Investment Securities (Details 2) - Sponsored funds - USD ($) $ in Thousands</t>
  </si>
  <si>
    <t>Less than 12 months</t>
  </si>
  <si>
    <t>12 months or longer</t>
  </si>
  <si>
    <t>Total temporarily impaired securities</t>
  </si>
  <si>
    <t>Total Unrealized losses on temporarily impaired securities</t>
  </si>
  <si>
    <t>Investment Securities (Details 3) - USD ($) $ in Thousands</t>
  </si>
  <si>
    <t>Dec. 31, 2014</t>
  </si>
  <si>
    <t>Cash</t>
  </si>
  <si>
    <t>Deconsolidated sponsored funds value</t>
  </si>
  <si>
    <t>Investments</t>
  </si>
  <si>
    <t>Net interest in consolidated sponsored funds</t>
  </si>
  <si>
    <t>Investment Securities (Details 4) - USD ($) $ in Thousands</t>
  </si>
  <si>
    <t>Fair value of investments</t>
  </si>
  <si>
    <t>Available-for-sale Securities</t>
  </si>
  <si>
    <t>Trading Securities</t>
  </si>
  <si>
    <t>Total investment securities</t>
  </si>
  <si>
    <t>Sponsored funds | Total</t>
  </si>
  <si>
    <t>Sponsored privately offered funds measured at net asset value | Total</t>
  </si>
  <si>
    <t>Mortgage-backed securities | Total</t>
  </si>
  <si>
    <t>Corporate bonds | Total</t>
  </si>
  <si>
    <t>Common Stock | Total</t>
  </si>
  <si>
    <t>Consolidated Sponsored Funds | Total</t>
  </si>
  <si>
    <t>Level 1 | Sponsored funds</t>
  </si>
  <si>
    <t>Level 1 | Common Stock</t>
  </si>
  <si>
    <t>Level 2 | Mortgage-backed securities</t>
  </si>
  <si>
    <t>Level 2 | Corporate bonds</t>
  </si>
  <si>
    <t>Derivative Financial Instruments (Details) - Not designated as a hedge - Total return swap contracts $ in Thousands</t>
  </si>
  <si>
    <t>Mar. 31, 2016USD ($)contract</t>
  </si>
  <si>
    <t>Number of contracts | contract</t>
  </si>
  <si>
    <t>Notional value</t>
  </si>
  <si>
    <t>Cash collateral with the counterparties</t>
  </si>
  <si>
    <t>Net gains (losses) recognized in income</t>
  </si>
  <si>
    <t>Investment ownership interest (as a percent)</t>
  </si>
  <si>
    <t>84.00%</t>
  </si>
  <si>
    <t>Goodwill and Identifiable Intangible Assets (Details) - USD ($) $ in Thousands</t>
  </si>
  <si>
    <t>Goodwill</t>
  </si>
  <si>
    <t>Mutual fund management advisory contracts</t>
  </si>
  <si>
    <t>Mutual fund management subadvisory contracts</t>
  </si>
  <si>
    <t>Total identifiable intangible assets</t>
  </si>
  <si>
    <t>Total goodwill and identifiable intangible assets</t>
  </si>
  <si>
    <t>Indebtedness (Details) - USD ($) $ in Thousands</t>
  </si>
  <si>
    <t>Fair value of outstanding indebtedness</t>
  </si>
  <si>
    <t>Income Tax Uncertainties (Details) - USD ($) $ in Millions</t>
  </si>
  <si>
    <t>Jan. 01, 2016</t>
  </si>
  <si>
    <t>Unrecognized tax benefits, including penalties and interest that if recognized would impact effective tax rate</t>
  </si>
  <si>
    <t>Unrecognized tax benefits, including penalties and interest, net of federal tax benefit that if recognized would affect effective tax rate</t>
  </si>
  <si>
    <t>Accrued interest and penalties related to uncertain tax positions</t>
  </si>
  <si>
    <t>Accrued interest and penalties related to uncertain tax positions, net of federal benefit</t>
  </si>
  <si>
    <t>Total expense of interest and penalties, net of federal benefit related to uncertain tax positions</t>
  </si>
  <si>
    <t>Pension Plan and Postretirement Benefits Other Than Pension (Details) - USD ($) $ in Thousands</t>
  </si>
  <si>
    <t>Components of net periodic benefit cost:</t>
  </si>
  <si>
    <t>Percentage of net periodic pension and other postretirement benefit costs included in Compensation and related costs</t>
  </si>
  <si>
    <t>60.00%</t>
  </si>
  <si>
    <t>Pension Benefits</t>
  </si>
  <si>
    <t>Pension Plan and Postretirement Benefits Other than Pension</t>
  </si>
  <si>
    <t>Final number of years of employee's compensation to determine the benefits payable</t>
  </si>
  <si>
    <t>10 years</t>
  </si>
  <si>
    <t>Employer contributions</t>
  </si>
  <si>
    <t>Service cost</t>
  </si>
  <si>
    <t>Interest cost</t>
  </si>
  <si>
    <t>Expected return on plan assets</t>
  </si>
  <si>
    <t>Actuarial (gain) loss amortization</t>
  </si>
  <si>
    <t>Prior service cost amortization</t>
  </si>
  <si>
    <t>Transition obligation amortization</t>
  </si>
  <si>
    <t>Other Postretirement Benefits</t>
  </si>
  <si>
    <t>Age of employees after which the plan does not provide benefits</t>
  </si>
  <si>
    <t>65 years</t>
  </si>
  <si>
    <t>Stockholders' Equity (Details) - USD ($) $ / shares in Units, $ in Thousands</t>
  </si>
  <si>
    <t>Apr. 30, 2016</t>
  </si>
  <si>
    <t>Weighted average shares outstanding - basic and diluted</t>
  </si>
  <si>
    <t>Earnings per share:</t>
  </si>
  <si>
    <t>Earnings per share, basic and diluted (in dollars per share)</t>
  </si>
  <si>
    <t>Dividends</t>
  </si>
  <si>
    <t>Dividends to be paid</t>
  </si>
  <si>
    <t>Common stock repurchases</t>
  </si>
  <si>
    <t>Shares repurchased in the open market or privately</t>
  </si>
  <si>
    <t>Shares repurchased from employees to cover minimum income tax withholdings</t>
  </si>
  <si>
    <t>Stockholders' Equity (Details 2) - USD ($) $ in Thousands</t>
  </si>
  <si>
    <t>AOCI Attributable to Parent, Net of Tax</t>
  </si>
  <si>
    <t>Balance at the beginning of the period</t>
  </si>
  <si>
    <t>Net current period other comprehensive income</t>
  </si>
  <si>
    <t>Balance at the end of the period</t>
  </si>
  <si>
    <t>Other comprehensive loss before reclassification</t>
  </si>
  <si>
    <t>Amount reclassified from accumulated other comprehensive income</t>
  </si>
  <si>
    <t>Unrealized (gains) losses on investment securities</t>
  </si>
  <si>
    <t>Change in valuation allowance for unrealized gains (losses) on investment securities</t>
  </si>
  <si>
    <t>Pension and postretirement benefits</t>
  </si>
  <si>
    <t>Stockholders' Equity (Details 3) - USD ($) $ in Thousands</t>
  </si>
  <si>
    <t>Reclassifications from accumulated other comprehensive income (loss)</t>
  </si>
  <si>
    <t>Reclassifications included in net income:</t>
  </si>
  <si>
    <t>Pre-tax</t>
  </si>
  <si>
    <t>Tax (expense) benefit</t>
  </si>
  <si>
    <t>Net of tax</t>
  </si>
  <si>
    <t>Realized loss on sale of sponsored investment securities | Investment and other income (loss) | Reclassifications from accumulated other comprehensive income (loss)</t>
  </si>
  <si>
    <t>Change in valuation allowance for unrealized gains (losses) on investment securities | Provision for income taxes | Reclassifications from accumulated other comprehensive income (loss)</t>
  </si>
  <si>
    <t>Pension and postretirement benefits | Underwriting and distribution expense and Compensation and related costs | Reclassifications from accumulated other comprehensive income (loss)</t>
  </si>
  <si>
    <t>Redeemable Noncontrolling Interests (Details) $ in Thousands</t>
  </si>
  <si>
    <t>Mar. 31, 2016USD ($)</t>
  </si>
  <si>
    <t>Redeemable noncontrolling interests in consolidated sponsored funds</t>
  </si>
  <si>
    <t>Ending balance of redeemable noncontrolling interest in consolidated sponsored funds</t>
  </si>
  <si>
    <t>Beginning balance of redeemable noncontrolling interest in consolidated sponsored funds</t>
  </si>
  <si>
    <t>Redeemable noncontrolling interests in sponsored funds upon adoption of new accounting guidance on January 1, 2016</t>
  </si>
  <si>
    <t>Redeemable noncontrolling interests in sponsored funds consolidated during the period</t>
  </si>
  <si>
    <t>Redeemable noncontrolling interests ownership change during the period</t>
  </si>
  <si>
    <t>Redeemable noncontrolling interests deconsolidation</t>
  </si>
  <si>
    <t>Share-Based Compensation (Details) - Nonvested stock awards - 1998 Stock Incentive Plan ("SI Plan") - USD ($) $ / shares in Units, $ in Millions</t>
  </si>
  <si>
    <t>Apr. 18, 2016</t>
  </si>
  <si>
    <t>Apr. 13, 2016</t>
  </si>
  <si>
    <t>Nonvested Stock Shares</t>
  </si>
  <si>
    <t>Number of restricted stocks granted (in shares)</t>
  </si>
  <si>
    <t>Fair value of shares granted (in dollars)</t>
  </si>
  <si>
    <t>Vesting period</t>
  </si>
  <si>
    <t>4 years</t>
  </si>
  <si>
    <t>Increase in number of shares available for awards</t>
  </si>
  <si>
    <t>Nonvested Stock Shares, Weighted Average Grant Date Fair Value</t>
  </si>
  <si>
    <t>Granted (in dollars per share)</t>
  </si>
  <si>
    <t>Contingencies (Details) - item</t>
  </si>
  <si>
    <t>Feb. 18, 2016</t>
  </si>
  <si>
    <t>Number of affiliated mutual fund trustees involved in litigation</t>
  </si>
  <si>
    <t>Number of mutual fund shareholders involved in litigation</t>
  </si>
  <si>
    <t>Number of responsive pleadings filed</t>
  </si>
  <si>
    <t>Subsequent Events (Details) - Subsequent Event - Expected $ in Millions</t>
  </si>
  <si>
    <t>Jun. 30, 2016USD ($)</t>
  </si>
  <si>
    <t>Minimum</t>
  </si>
  <si>
    <t>Pre-tax restructuring charge</t>
  </si>
  <si>
    <t>Maximum</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5210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81489802</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3</v>
      </c>
      <c t="s" s="2" r="B1">
        <v>1</v>
      </c>
    </row>
    <row spans="1:3" r="2">
      <c t="s" s="2" r="B2">
        <v>2</v>
      </c>
      <c t="s" s="2" r="C2">
        <v>78</v>
      </c>
    </row>
    <row spans="1:3" r="3">
      <c t="s" s="3" r="A3">
        <v>144</v>
      </c>
    </row>
    <row spans="1:3" r="4">
      <c t="s" s="4" r="A4">
        <v>95</v>
      </c>
      <c t="n" s="7" r="B4">
        <v>37469</v>
      </c>
      <c t="n" s="7" r="C4">
        <v>67113</v>
      </c>
    </row>
    <row spans="1:3" r="5">
      <c t="s" s="3" r="A5">
        <v>145</v>
      </c>
    </row>
    <row spans="1:3" r="6">
      <c t="s" s="4" r="A6">
        <v>146</v>
      </c>
      <c t="n" s="6" r="B6">
        <v>4367</v>
      </c>
      <c t="n" s="6" r="C6">
        <v>4035</v>
      </c>
    </row>
    <row spans="1:3" r="7">
      <c t="s" s="4" r="A7">
        <v>147</v>
      </c>
      <c t="n" s="6" r="B7">
        <v>7635</v>
      </c>
      <c t="n" s="6" r="C7">
        <v>13084</v>
      </c>
    </row>
    <row spans="1:3" r="8">
      <c t="s" s="4" r="A8">
        <v>148</v>
      </c>
      <c t="n" s="6" r="B8">
        <v>13522</v>
      </c>
      <c t="n" s="6" r="C8">
        <v>12473</v>
      </c>
    </row>
    <row spans="1:3" r="9">
      <c t="s" s="4" r="A9">
        <v>134</v>
      </c>
      <c t="n" s="6" r="B9">
        <v>-312</v>
      </c>
      <c t="n" s="6" r="C9">
        <v>-747</v>
      </c>
    </row>
    <row spans="1:3" r="10">
      <c t="s" s="4" r="A10">
        <v>149</v>
      </c>
      <c t="n" s="6" r="B10">
        <v>5144</v>
      </c>
      <c t="n" s="6" r="C10">
        <v>3275</v>
      </c>
    </row>
    <row spans="1:3" r="11">
      <c t="s" s="4" r="A11">
        <v>150</v>
      </c>
      <c t="n" s="6" r="B11">
        <v>-25000</v>
      </c>
      <c t="n" s="6" r="C11">
        <v>54</v>
      </c>
    </row>
    <row spans="1:3" r="12">
      <c t="s" s="4" r="A12">
        <v>39</v>
      </c>
      <c t="n" s="6" r="B12">
        <v>2350</v>
      </c>
      <c t="n" s="6" r="C12">
        <v>230</v>
      </c>
    </row>
    <row spans="1:3" r="13">
      <c t="s" s="4" r="A13">
        <v>151</v>
      </c>
      <c t="n" s="6" r="B13">
        <v>-43991</v>
      </c>
    </row>
    <row spans="1:3" r="14">
      <c t="s" s="4" r="A14">
        <v>152</v>
      </c>
      <c t="n" s="6" r="B14">
        <v>118</v>
      </c>
      <c t="n" s="6" r="C14">
        <v>18</v>
      </c>
    </row>
    <row spans="1:3" r="15">
      <c t="s" s="3" r="A15">
        <v>153</v>
      </c>
    </row>
    <row spans="1:3" r="16">
      <c t="s" s="4" r="A16">
        <v>28</v>
      </c>
      <c t="n" s="6" r="B16">
        <v>27539</v>
      </c>
      <c t="n" s="6" r="C16">
        <v>-3504</v>
      </c>
    </row>
    <row spans="1:3" r="17">
      <c t="s" s="4" r="A17">
        <v>154</v>
      </c>
      <c t="n" s="6" r="B17">
        <v>30484</v>
      </c>
      <c t="n" s="6" r="C17">
        <v>69464</v>
      </c>
    </row>
    <row spans="1:3" r="18">
      <c t="s" s="4" r="A18">
        <v>155</v>
      </c>
      <c t="n" s="6" r="B18">
        <v>-71613</v>
      </c>
      <c t="n" s="6" r="C18">
        <v>-64793</v>
      </c>
    </row>
    <row spans="1:3" r="19">
      <c t="s" s="4" r="A19">
        <v>156</v>
      </c>
      <c t="n" s="6" r="B19">
        <v>5890</v>
      </c>
      <c t="n" s="6" r="C19">
        <v>5539</v>
      </c>
    </row>
    <row spans="1:3" r="20">
      <c t="s" s="4" r="A20">
        <v>157</v>
      </c>
      <c t="n" s="6" r="B20">
        <v>-3304</v>
      </c>
      <c t="n" s="6" r="C20">
        <v>-3845</v>
      </c>
    </row>
    <row spans="1:3" r="21">
      <c t="s" s="4" r="A21">
        <v>158</v>
      </c>
      <c t="n" s="6" r="B21">
        <v>-1261</v>
      </c>
      <c t="n" s="6" r="C21">
        <v>-3374</v>
      </c>
    </row>
    <row spans="1:3" r="22">
      <c t="s" s="4" r="A22">
        <v>159</v>
      </c>
      <c t="n" s="6" r="B22">
        <v>-22483</v>
      </c>
      <c t="n" s="6" r="C22">
        <v>-11319</v>
      </c>
    </row>
    <row spans="1:3" r="23">
      <c t="s" s="4" r="A23">
        <v>160</v>
      </c>
      <c t="n" s="6" r="B23">
        <v>-3547</v>
      </c>
      <c t="n" s="6" r="C23">
        <v>9118</v>
      </c>
    </row>
    <row spans="1:3" r="24">
      <c t="s" s="4" r="A24">
        <v>161</v>
      </c>
      <c t="n" s="6" r="B24">
        <v>-47281</v>
      </c>
      <c t="n" s="6" r="C24">
        <v>90271</v>
      </c>
    </row>
    <row spans="1:3" r="25">
      <c t="s" s="3" r="A25">
        <v>162</v>
      </c>
    </row>
    <row spans="1:3" r="26">
      <c t="s" s="4" r="A26">
        <v>163</v>
      </c>
      <c t="n" s="6" r="B26">
        <v>-100</v>
      </c>
      <c t="n" s="6" r="C26">
        <v>-25890</v>
      </c>
    </row>
    <row spans="1:3" r="27">
      <c t="s" s="4" r="A27">
        <v>164</v>
      </c>
      <c t="n" s="6" r="B27">
        <v>100</v>
      </c>
      <c t="n" s="6" r="C27">
        <v>28835</v>
      </c>
    </row>
    <row spans="1:3" r="28">
      <c t="s" s="4" r="A28">
        <v>165</v>
      </c>
      <c t="n" s="6" r="B28">
        <v>-5741</v>
      </c>
      <c t="n" s="6" r="C28">
        <v>-9159</v>
      </c>
    </row>
    <row spans="1:3" r="29">
      <c t="s" s="4" r="A29">
        <v>166</v>
      </c>
      <c t="n" s="6" r="B29">
        <v>6887</v>
      </c>
    </row>
    <row spans="1:3" r="30">
      <c t="s" s="4" r="A30">
        <v>152</v>
      </c>
      <c t="n" s="6" r="B30">
        <v>-198</v>
      </c>
    </row>
    <row spans="1:3" r="31">
      <c t="s" s="4" r="A31">
        <v>167</v>
      </c>
      <c t="n" s="6" r="B31">
        <v>948</v>
      </c>
      <c t="n" s="6" r="C31">
        <v>-6214</v>
      </c>
    </row>
    <row spans="1:3" r="32">
      <c t="s" s="3" r="A32">
        <v>168</v>
      </c>
    </row>
    <row spans="1:3" r="33">
      <c t="s" s="4" r="A33">
        <v>169</v>
      </c>
      <c t="n" s="6" r="B33">
        <v>-38115</v>
      </c>
      <c t="n" s="6" r="C33">
        <v>-35979</v>
      </c>
    </row>
    <row spans="1:3" r="34">
      <c t="s" s="4" r="A34">
        <v>135</v>
      </c>
      <c t="n" s="6" r="B34">
        <v>-25598</v>
      </c>
      <c t="n" s="6" r="C34">
        <v>-4599</v>
      </c>
    </row>
    <row spans="1:3" r="35">
      <c t="s" s="4" r="A35">
        <v>170</v>
      </c>
      <c t="n" s="6" r="B35">
        <v>-1692</v>
      </c>
    </row>
    <row spans="1:3" r="36">
      <c t="s" s="4" r="A36">
        <v>134</v>
      </c>
      <c t="n" s="6" r="B36">
        <v>312</v>
      </c>
      <c t="n" s="6" r="C36">
        <v>747</v>
      </c>
    </row>
    <row spans="1:3" r="37">
      <c t="s" s="4" r="A37">
        <v>152</v>
      </c>
      <c t="n" s="6" r="B37">
        <v>43</v>
      </c>
    </row>
    <row spans="1:3" r="38">
      <c t="s" s="4" r="A38">
        <v>171</v>
      </c>
      <c t="n" s="6" r="B38">
        <v>-65050</v>
      </c>
      <c t="n" s="6" r="C38">
        <v>-39831</v>
      </c>
    </row>
    <row spans="1:3" r="39">
      <c t="s" s="4" r="A39">
        <v>172</v>
      </c>
      <c t="n" s="6" r="B39">
        <v>-111383</v>
      </c>
      <c t="n" s="6" r="C39">
        <v>44226</v>
      </c>
    </row>
    <row spans="1:3" r="40">
      <c t="s" s="4" r="A40">
        <v>173</v>
      </c>
      <c t="n" s="6" r="B40">
        <v>558495</v>
      </c>
      <c t="n" s="6" r="C40">
        <v>566621</v>
      </c>
    </row>
    <row spans="1:3" r="41">
      <c t="s" s="4" r="A41">
        <v>174</v>
      </c>
      <c t="n" s="7" r="B41">
        <v>447112</v>
      </c>
      <c t="n" s="7" r="C41">
        <v>61084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47112</v>
      </c>
      <c t="n" s="7" r="C3">
        <v>558495</v>
      </c>
    </row>
    <row spans="1:3" r="4">
      <c t="s" s="4" r="A4">
        <v>28</v>
      </c>
      <c t="n" s="6" r="B4">
        <v>39341</v>
      </c>
      <c t="n" s="6" r="C4">
        <v>66880</v>
      </c>
    </row>
    <row spans="1:3" r="5">
      <c t="s" s="4" r="A5">
        <v>29</v>
      </c>
      <c t="n" s="6" r="B5">
        <v>372777</v>
      </c>
      <c t="n" s="6" r="C5">
        <v>291743</v>
      </c>
    </row>
    <row spans="1:3" r="6">
      <c t="s" s="3" r="A6">
        <v>30</v>
      </c>
    </row>
    <row spans="1:3" r="7">
      <c t="s" s="4" r="A7">
        <v>31</v>
      </c>
      <c t="n" s="6" r="B7">
        <v>28509</v>
      </c>
      <c t="n" s="6" r="C7">
        <v>34399</v>
      </c>
    </row>
    <row spans="1:3" r="8">
      <c t="s" s="4" r="A8">
        <v>32</v>
      </c>
      <c t="n" s="6" r="B8">
        <v>190176</v>
      </c>
      <c t="n" s="6" r="C8">
        <v>220660</v>
      </c>
    </row>
    <row spans="1:3" r="9">
      <c t="s" s="4" r="A9">
        <v>33</v>
      </c>
      <c t="n" s="6" r="C9">
        <v>10594</v>
      </c>
    </row>
    <row spans="1:3" r="10">
      <c t="s" s="4" r="A10">
        <v>34</v>
      </c>
      <c t="n" s="6" r="B10">
        <v>36912</v>
      </c>
      <c t="n" s="6" r="C10">
        <v>34800</v>
      </c>
    </row>
    <row spans="1:3" r="11">
      <c t="s" s="4" r="A11">
        <v>35</v>
      </c>
      <c t="n" s="6" r="B11">
        <v>1114827</v>
      </c>
      <c t="n" s="6" r="C11">
        <v>1217571</v>
      </c>
    </row>
    <row spans="1:3" r="12">
      <c t="s" s="4" r="A12">
        <v>36</v>
      </c>
      <c t="n" s="6" r="B12">
        <v>106776</v>
      </c>
      <c t="n" s="6" r="C12">
        <v>105434</v>
      </c>
    </row>
    <row spans="1:3" r="13">
      <c t="s" s="4" r="A13">
        <v>37</v>
      </c>
      <c t="n" s="6" r="B13">
        <v>17888</v>
      </c>
      <c t="n" s="6" r="C13">
        <v>24262</v>
      </c>
    </row>
    <row spans="1:3" r="14">
      <c t="s" s="4" r="A14">
        <v>38</v>
      </c>
      <c t="n" s="6" r="B14">
        <v>158318</v>
      </c>
      <c t="n" s="6" r="C14">
        <v>158118</v>
      </c>
    </row>
    <row spans="1:3" r="15">
      <c t="s" s="4" r="A15">
        <v>39</v>
      </c>
      <c t="n" s="6" r="B15">
        <v>29723</v>
      </c>
      <c t="n" s="6" r="C15">
        <v>32692</v>
      </c>
    </row>
    <row spans="1:3" r="16">
      <c t="s" s="4" r="A16">
        <v>40</v>
      </c>
      <c t="n" s="6" r="B16">
        <v>17181</v>
      </c>
      <c t="n" s="6" r="C16">
        <v>17074</v>
      </c>
    </row>
    <row spans="1:3" r="17">
      <c t="s" s="4" r="A17">
        <v>41</v>
      </c>
      <c t="n" s="6" r="B17">
        <v>1444713</v>
      </c>
      <c t="n" s="6" r="C17">
        <v>1555151</v>
      </c>
    </row>
    <row spans="1:3" r="18">
      <c t="s" s="3" r="A18">
        <v>42</v>
      </c>
    </row>
    <row spans="1:3" r="19">
      <c t="s" s="4" r="A19">
        <v>43</v>
      </c>
      <c t="n" s="6" r="B19">
        <v>20717</v>
      </c>
      <c t="n" s="6" r="C19">
        <v>32858</v>
      </c>
    </row>
    <row spans="1:3" r="20">
      <c t="s" s="4" r="A20">
        <v>44</v>
      </c>
      <c t="n" s="6" r="B20">
        <v>74958</v>
      </c>
      <c t="n" s="6" r="C20">
        <v>113648</v>
      </c>
    </row>
    <row spans="1:3" r="21">
      <c t="s" s="4" r="A21">
        <v>45</v>
      </c>
      <c t="n" s="6" r="B21">
        <v>39506</v>
      </c>
      <c t="n" s="6" r="C21">
        <v>49848</v>
      </c>
    </row>
    <row spans="1:3" r="22">
      <c t="s" s="4" r="A22">
        <v>46</v>
      </c>
      <c t="n" s="6" r="B22">
        <v>87497</v>
      </c>
      <c t="n" s="6" r="C22">
        <v>120420</v>
      </c>
    </row>
    <row spans="1:3" r="23">
      <c t="s" s="4" r="A23">
        <v>47</v>
      </c>
      <c t="n" s="6" r="B23">
        <v>63706</v>
      </c>
      <c t="n" s="6" r="C23">
        <v>69335</v>
      </c>
    </row>
    <row spans="1:3" r="24">
      <c t="s" s="4" r="A24">
        <v>48</v>
      </c>
      <c t="n" s="6" r="B24">
        <v>61644</v>
      </c>
      <c t="n" s="6" r="C24">
        <v>57104</v>
      </c>
    </row>
    <row spans="1:3" r="25">
      <c t="s" s="4" r="A25">
        <v>49</v>
      </c>
      <c t="n" s="6" r="B25">
        <v>3873</v>
      </c>
    </row>
    <row spans="1:3" r="26">
      <c t="s" s="4" r="A26">
        <v>50</v>
      </c>
      <c t="n" s="6" r="B26">
        <v>351901</v>
      </c>
      <c t="n" s="6" r="C26">
        <v>443213</v>
      </c>
    </row>
    <row spans="1:3" r="27">
      <c t="s" s="4" r="A27">
        <v>51</v>
      </c>
      <c t="n" s="6" r="B27">
        <v>189475</v>
      </c>
      <c t="n" s="6" r="C27">
        <v>189432</v>
      </c>
    </row>
    <row spans="1:3" r="28">
      <c t="s" s="4" r="A28">
        <v>52</v>
      </c>
      <c t="n" s="6" r="B28">
        <v>30982</v>
      </c>
      <c t="n" s="6" r="C28">
        <v>48810</v>
      </c>
    </row>
    <row spans="1:3" r="29">
      <c t="s" s="4" r="A29">
        <v>53</v>
      </c>
      <c t="n" s="6" r="B29">
        <v>25634</v>
      </c>
      <c t="n" s="6" r="C29">
        <v>27241</v>
      </c>
    </row>
    <row spans="1:3" r="30">
      <c t="s" s="4" r="A30">
        <v>54</v>
      </c>
      <c t="n" s="7" r="B30">
        <v>597992</v>
      </c>
      <c t="n" s="7" r="C30">
        <v>708696</v>
      </c>
    </row>
    <row spans="1:3" r="31">
      <c t="s" s="4" r="A31">
        <v>55</v>
      </c>
      <c t="s" s="4" r="B31">
        <v>56</v>
      </c>
      <c t="s" s="4" r="C31">
        <v>56</v>
      </c>
    </row>
    <row spans="1:3" r="32">
      <c t="s" s="4" r="A32">
        <v>57</v>
      </c>
      <c t="n" s="7" r="B32">
        <v>11521</v>
      </c>
    </row>
    <row spans="1:3" r="33">
      <c t="s" s="3" r="A33">
        <v>58</v>
      </c>
    </row>
    <row spans="1:3" r="34">
      <c t="s" s="4" r="A34">
        <v>59</v>
      </c>
      <c t="s" s="4" r="B34">
        <v>56</v>
      </c>
      <c t="s" s="4" r="C34">
        <v>56</v>
      </c>
    </row>
    <row spans="1:3" r="35">
      <c t="s" s="4" r="A35">
        <v>60</v>
      </c>
      <c t="n" s="7" r="B35">
        <v>997</v>
      </c>
      <c t="n" s="7" r="C35">
        <v>997</v>
      </c>
    </row>
    <row spans="1:3" r="36">
      <c t="s" s="4" r="A36">
        <v>61</v>
      </c>
      <c t="n" s="6" r="B36">
        <v>344302</v>
      </c>
      <c t="n" s="6" r="C36">
        <v>331611</v>
      </c>
    </row>
    <row spans="1:3" r="37">
      <c t="s" s="4" r="A37">
        <v>62</v>
      </c>
      <c t="n" s="6" r="B37">
        <v>1140964</v>
      </c>
      <c t="n" s="6" r="C37">
        <v>1141608</v>
      </c>
    </row>
    <row spans="1:3" r="38">
      <c t="s" s="4" r="A38">
        <v>63</v>
      </c>
      <c t="n" s="6" r="B38">
        <v>-590711</v>
      </c>
      <c t="n" s="6" r="C38">
        <v>-566256</v>
      </c>
    </row>
    <row spans="1:3" r="39">
      <c t="s" s="4" r="A39">
        <v>64</v>
      </c>
      <c t="n" s="6" r="B39">
        <v>-60352</v>
      </c>
      <c t="n" s="6" r="C39">
        <v>-61505</v>
      </c>
    </row>
    <row spans="1:3" r="40">
      <c t="s" s="4" r="A40">
        <v>65</v>
      </c>
      <c t="n" s="6" r="B40">
        <v>835200</v>
      </c>
      <c t="n" s="6" r="C40">
        <v>846455</v>
      </c>
    </row>
    <row spans="1:3" r="41">
      <c t="s" s="4" r="A41">
        <v>66</v>
      </c>
      <c t="n" s="7" r="B41">
        <v>1444713</v>
      </c>
      <c t="n" s="7" r="C41">
        <v>15551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04</v>
      </c>
      <c t="s" s="2" r="B1">
        <v>1</v>
      </c>
    </row>
    <row spans="1:2" r="2">
      <c t="s" s="2" r="B2">
        <v>2</v>
      </c>
    </row>
    <row spans="1:2" r="3">
      <c t="s" s="3" r="A3">
        <v>175</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81</v>
      </c>
    </row>
    <row spans="1:2" r="4">
      <c t="s" s="4" r="A4">
        <v>210</v>
      </c>
      <c t="s" s="4" r="B4">
        <v>211</v>
      </c>
    </row>
    <row spans="1:2" r="5">
      <c t="s" s="4" r="A5">
        <v>212</v>
      </c>
      <c t="s" s="4" r="B5">
        <v>213</v>
      </c>
    </row>
    <row spans="1:2" r="6">
      <c t="s" s="4" r="A6">
        <v>214</v>
      </c>
      <c t="s" s="4" r="B6">
        <v>215</v>
      </c>
    </row>
    <row spans="1:2" r="7">
      <c t="s" s="4" r="A7">
        <v>216</v>
      </c>
      <c t="s" s="4" r="B7">
        <v>217</v>
      </c>
    </row>
    <row spans="1:2" r="8">
      <c t="s" s="4" r="A8">
        <v>218</v>
      </c>
      <c t="s" s="4" r="B8">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83</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5</v>
      </c>
      <c t="s" s="2" r="B1">
        <v>1</v>
      </c>
    </row>
    <row spans="1:2" r="2">
      <c t="s" s="2" r="B2">
        <v>2</v>
      </c>
    </row>
    <row spans="1:2" r="3">
      <c t="s" s="3" r="A3">
        <v>185</v>
      </c>
    </row>
    <row spans="1:2" r="4">
      <c t="s" s="4" r="A4">
        <v>226</v>
      </c>
      <c t="s" s="4"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8</v>
      </c>
      <c t="s" s="2" r="B1">
        <v>1</v>
      </c>
    </row>
    <row spans="1:2" r="2">
      <c t="s" s="2" r="B2">
        <v>2</v>
      </c>
    </row>
    <row spans="1:2" r="3">
      <c t="s" s="3" r="A3">
        <v>191</v>
      </c>
    </row>
    <row spans="1:2" r="4">
      <c t="s" s="4" r="A4">
        <v>229</v>
      </c>
      <c t="s" s="4" r="B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7</v>
      </c>
      <c t="s" s="2" r="B1">
        <v>2</v>
      </c>
      <c t="s" s="2" r="C1">
        <v>25</v>
      </c>
    </row>
    <row spans="1:3" r="2">
      <c t="s" s="3" r="A2">
        <v>68</v>
      </c>
    </row>
    <row spans="1:3" r="3">
      <c t="s" s="4" r="A3">
        <v>69</v>
      </c>
      <c t="n" s="7" r="B3">
        <v>1</v>
      </c>
      <c t="n" s="7" r="C3">
        <v>1</v>
      </c>
    </row>
    <row spans="1:3" r="4">
      <c t="s" s="4" r="A4">
        <v>70</v>
      </c>
      <c t="n" s="6" r="B4">
        <v>5000</v>
      </c>
      <c t="n" s="6" r="C4">
        <v>5000</v>
      </c>
    </row>
    <row spans="1:3" r="5">
      <c t="s" s="4" r="A5">
        <v>71</v>
      </c>
      <c t="n" s="6" r="B5">
        <v>0</v>
      </c>
      <c t="n" s="6" r="C5">
        <v>0</v>
      </c>
    </row>
    <row spans="1:3" r="6">
      <c t="s" s="4" r="A6">
        <v>72</v>
      </c>
      <c t="n" s="8" r="B6">
        <v>0.01</v>
      </c>
      <c t="n" s="8" r="C6">
        <v>0.01</v>
      </c>
    </row>
    <row spans="1:3" r="7">
      <c t="s" s="4" r="A7">
        <v>73</v>
      </c>
      <c t="n" s="6" r="B7">
        <v>250000</v>
      </c>
      <c t="n" s="6" r="C7">
        <v>250000</v>
      </c>
    </row>
    <row spans="1:3" r="8">
      <c t="s" s="4" r="A8">
        <v>74</v>
      </c>
      <c t="n" s="6" r="B8">
        <v>99701</v>
      </c>
      <c t="n" s="6" r="C8">
        <v>99701</v>
      </c>
    </row>
    <row spans="1:3" r="9">
      <c t="s" s="4" r="A9">
        <v>75</v>
      </c>
      <c t="n" s="6" r="B9">
        <v>81758</v>
      </c>
      <c t="n" s="6" r="C9">
        <v>82850</v>
      </c>
    </row>
    <row spans="1:3" r="10">
      <c t="s" s="4" r="A10">
        <v>76</v>
      </c>
      <c t="n" s="6" r="B10">
        <v>17943</v>
      </c>
      <c t="n" s="6" r="C10">
        <v>168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93</v>
      </c>
    </row>
    <row spans="1:2" r="4">
      <c t="s" s="4" r="A4">
        <v>232</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96</v>
      </c>
    </row>
    <row spans="1:2" r="4">
      <c t="s" s="4" r="A4">
        <v>239</v>
      </c>
      <c t="s" s="4" r="B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5"/>
  </cols>
  <sheetData>
    <row spans="1:2" r="1">
      <c t="s" s="1" r="A1">
        <v>241</v>
      </c>
      <c t="s" s="2" r="B1">
        <v>1</v>
      </c>
    </row>
    <row spans="1:2" r="2">
      <c t="s" s="2" r="B2">
        <v>2</v>
      </c>
    </row>
    <row spans="1:2" r="3">
      <c t="s" s="3" r="A3">
        <v>175</v>
      </c>
    </row>
    <row spans="1:2" r="4">
      <c t="s" s="4" r="A4">
        <v>242</v>
      </c>
      <c t="s" s="4" r="B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44</v>
      </c>
      <c t="s" s="2" r="B1">
        <v>245</v>
      </c>
    </row>
    <row spans="1:2" r="2">
      <c t="s" s="3" r="A2">
        <v>246</v>
      </c>
    </row>
    <row spans="1:2" r="3">
      <c t="s" s="4" r="A3">
        <v>247</v>
      </c>
      <c t="n" s="9" r="B3">
        <v>0.2</v>
      </c>
    </row>
    <row spans="1:2" r="4">
      <c t="s" s="4" r="A4">
        <v>248</v>
      </c>
      <c t="n" s="10" r="B4">
        <v>0.4</v>
      </c>
    </row>
    <row spans="1:2" r="5">
      <c t="s" s="4" r="A5">
        <v>51</v>
      </c>
      <c t="n" s="9" r="B5">
        <v>18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49</v>
      </c>
      <c t="s" s="2" r="B1">
        <v>2</v>
      </c>
      <c t="s" s="2" r="C1">
        <v>25</v>
      </c>
    </row>
    <row spans="1:3" r="2">
      <c t="s" s="3" r="A2">
        <v>250</v>
      </c>
    </row>
    <row spans="1:3" r="3">
      <c t="s" s="4" r="A3">
        <v>251</v>
      </c>
      <c t="n" s="7" r="B3">
        <v>79245</v>
      </c>
      <c t="n" s="7" r="C3">
        <v>47300</v>
      </c>
    </row>
    <row spans="1:3" r="4">
      <c t="s" s="4" r="A4">
        <v>252</v>
      </c>
      <c t="n" s="6" r="B4">
        <v>1380</v>
      </c>
      <c t="n" s="6" r="C4">
        <v>759</v>
      </c>
    </row>
    <row spans="1:3" r="5">
      <c t="s" s="4" r="A5">
        <v>253</v>
      </c>
      <c t="n" s="6" r="B5">
        <v>-7227</v>
      </c>
      <c t="n" s="6" r="C5">
        <v>-6682</v>
      </c>
    </row>
    <row spans="1:3" r="6">
      <c t="s" s="4" r="A6">
        <v>254</v>
      </c>
      <c t="n" s="6" r="B6">
        <v>73398</v>
      </c>
      <c t="n" s="6" r="C6">
        <v>41377</v>
      </c>
    </row>
    <row spans="1:3" r="7">
      <c t="s" s="4" r="A7">
        <v>255</v>
      </c>
      <c t="n" s="6" r="B7">
        <v>159489</v>
      </c>
      <c t="n" s="6" r="C7">
        <v>220553</v>
      </c>
    </row>
    <row spans="1:3" r="8">
      <c t="s" s="3" r="A8">
        <v>256</v>
      </c>
    </row>
    <row spans="1:3" r="9">
      <c t="s" s="4" r="A9">
        <v>254</v>
      </c>
      <c t="n" s="6" r="B9">
        <v>139890</v>
      </c>
      <c t="n" s="6" r="C9">
        <v>29813</v>
      </c>
    </row>
    <row spans="1:3" r="10">
      <c t="s" s="4" r="A10">
        <v>29</v>
      </c>
      <c t="n" s="6" r="B10">
        <v>372777</v>
      </c>
      <c t="n" s="6" r="C10">
        <v>291743</v>
      </c>
    </row>
    <row spans="1:3" r="11">
      <c t="s" s="4" r="A11">
        <v>257</v>
      </c>
    </row>
    <row spans="1:3" r="12">
      <c t="s" s="3" r="A12">
        <v>250</v>
      </c>
    </row>
    <row spans="1:3" r="13">
      <c t="s" s="4" r="A13">
        <v>251</v>
      </c>
      <c t="n" s="6" r="B13">
        <v>78745</v>
      </c>
      <c t="n" s="6" r="C13">
        <v>46800</v>
      </c>
    </row>
    <row spans="1:3" r="14">
      <c t="s" s="4" r="A14">
        <v>252</v>
      </c>
      <c t="n" s="6" r="B14">
        <v>1054</v>
      </c>
      <c t="n" s="6" r="C14">
        <v>434</v>
      </c>
    </row>
    <row spans="1:3" r="15">
      <c t="s" s="4" r="A15">
        <v>253</v>
      </c>
      <c t="n" s="6" r="B15">
        <v>-7227</v>
      </c>
      <c t="n" s="6" r="C15">
        <v>-6682</v>
      </c>
    </row>
    <row spans="1:3" r="16">
      <c t="s" s="4" r="A16">
        <v>254</v>
      </c>
      <c t="n" s="6" r="B16">
        <v>72572</v>
      </c>
      <c t="n" s="6" r="C16">
        <v>40552</v>
      </c>
    </row>
    <row spans="1:3" r="17">
      <c t="s" s="4" r="A17">
        <v>255</v>
      </c>
      <c t="n" s="6" r="B17">
        <v>156420</v>
      </c>
      <c t="n" s="6" r="C17">
        <v>217380</v>
      </c>
    </row>
    <row spans="1:3" r="18">
      <c t="s" s="3" r="A18">
        <v>256</v>
      </c>
    </row>
    <row spans="1:3" r="19">
      <c t="s" s="4" r="A19">
        <v>254</v>
      </c>
      <c t="n" s="6" r="B19">
        <v>29429</v>
      </c>
      <c t="n" s="6" r="C19">
        <v>29701</v>
      </c>
    </row>
    <row spans="1:3" r="20">
      <c t="s" s="4" r="A20">
        <v>258</v>
      </c>
    </row>
    <row spans="1:3" r="21">
      <c t="s" s="3" r="A21">
        <v>250</v>
      </c>
    </row>
    <row spans="1:3" r="22">
      <c t="s" s="4" r="A22">
        <v>251</v>
      </c>
      <c t="n" s="6" r="B22">
        <v>500</v>
      </c>
      <c t="n" s="6" r="C22">
        <v>500</v>
      </c>
    </row>
    <row spans="1:3" r="23">
      <c t="s" s="4" r="A23">
        <v>252</v>
      </c>
      <c t="n" s="6" r="B23">
        <v>326</v>
      </c>
      <c t="n" s="6" r="C23">
        <v>325</v>
      </c>
    </row>
    <row spans="1:3" r="24">
      <c t="s" s="4" r="A24">
        <v>254</v>
      </c>
      <c t="n" s="6" r="B24">
        <v>826</v>
      </c>
      <c t="n" s="6" r="C24">
        <v>825</v>
      </c>
    </row>
    <row spans="1:3" r="25">
      <c t="s" s="4" r="A25">
        <v>255</v>
      </c>
      <c t="n" s="6" r="B25">
        <v>3069</v>
      </c>
      <c t="n" s="6" r="C25">
        <v>3173</v>
      </c>
    </row>
    <row spans="1:3" r="26">
      <c t="s" s="4" r="A26">
        <v>259</v>
      </c>
    </row>
    <row spans="1:3" r="27">
      <c t="s" s="3" r="A27">
        <v>256</v>
      </c>
    </row>
    <row spans="1:3" r="28">
      <c t="s" s="4" r="A28">
        <v>254</v>
      </c>
      <c t="n" s="6" r="B28">
        <v>19</v>
      </c>
      <c t="n" s="6" r="C28">
        <v>20</v>
      </c>
    </row>
    <row spans="1:3" r="29">
      <c t="s" s="4" r="A29">
        <v>260</v>
      </c>
    </row>
    <row spans="1:3" r="30">
      <c t="s" s="3" r="A30">
        <v>256</v>
      </c>
    </row>
    <row spans="1:3" r="31">
      <c t="s" s="4" r="A31">
        <v>254</v>
      </c>
      <c t="n" s="6" r="B31">
        <v>4</v>
      </c>
      <c t="n" s="6" r="C31">
        <v>5</v>
      </c>
    </row>
    <row spans="1:3" r="32">
      <c t="s" s="4" r="A32">
        <v>117</v>
      </c>
    </row>
    <row spans="1:3" r="33">
      <c t="s" s="3" r="A33">
        <v>256</v>
      </c>
    </row>
    <row spans="1:3" r="34">
      <c t="s" s="4" r="A34">
        <v>254</v>
      </c>
      <c t="n" s="6" r="B34">
        <v>99</v>
      </c>
      <c t="n" s="7" r="C34">
        <v>87</v>
      </c>
    </row>
    <row spans="1:3" r="35">
      <c t="s" s="4" r="A35">
        <v>261</v>
      </c>
    </row>
    <row spans="1:3" r="36">
      <c t="s" s="3" r="A36">
        <v>256</v>
      </c>
    </row>
    <row spans="1:3" r="37">
      <c t="s" s="4" r="A37">
        <v>254</v>
      </c>
      <c t="n" s="7" r="B37">
        <v>1103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62</v>
      </c>
      <c t="s" s="2" r="B1">
        <v>2</v>
      </c>
      <c t="s" s="2" r="C1">
        <v>25</v>
      </c>
    </row>
    <row spans="1:3" r="2">
      <c t="s" s="3" r="A2">
        <v>254</v>
      </c>
    </row>
    <row spans="1:3" r="3">
      <c t="s" s="4" r="A3">
        <v>263</v>
      </c>
      <c t="n" s="7" r="B3">
        <v>10193</v>
      </c>
      <c t="n" s="7" r="C3">
        <v>3476</v>
      </c>
    </row>
    <row spans="1:3" r="4">
      <c t="s" s="4" r="A4">
        <v>264</v>
      </c>
      <c t="n" s="6" r="B4">
        <v>33013</v>
      </c>
      <c t="n" s="6" r="C4">
        <v>33619</v>
      </c>
    </row>
    <row spans="1:3" r="5">
      <c t="s" s="4" r="A5">
        <v>265</v>
      </c>
      <c t="n" s="6" r="B5">
        <v>43206</v>
      </c>
      <c t="n" s="6" r="C5">
        <v>37095</v>
      </c>
    </row>
    <row spans="1:3" r="6">
      <c t="s" s="3" r="A6">
        <v>253</v>
      </c>
    </row>
    <row spans="1:3" r="7">
      <c t="s" s="4" r="A7">
        <v>263</v>
      </c>
      <c t="n" s="6" r="B7">
        <v>-354</v>
      </c>
      <c t="n" s="6" r="C7">
        <v>-166</v>
      </c>
    </row>
    <row spans="1:3" r="8">
      <c t="s" s="4" r="A8">
        <v>264</v>
      </c>
      <c t="n" s="6" r="B8">
        <v>-6873</v>
      </c>
      <c t="n" s="6" r="C8">
        <v>-6516</v>
      </c>
    </row>
    <row spans="1:3" r="9">
      <c t="s" s="4" r="A9">
        <v>266</v>
      </c>
      <c t="n" s="7" r="B9">
        <v>-7227</v>
      </c>
      <c t="n" s="7" r="C9">
        <v>-66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s>
  <sheetData>
    <row spans="1:5" r="1">
      <c t="s" s="1" r="A1">
        <v>267</v>
      </c>
      <c t="s" s="2" r="B1">
        <v>1</v>
      </c>
    </row>
    <row spans="1:5" r="2">
      <c t="s" s="2" r="B2">
        <v>2</v>
      </c>
      <c t="s" s="2" r="C2">
        <v>25</v>
      </c>
      <c t="s" s="2" r="D2">
        <v>78</v>
      </c>
      <c t="s" s="2" r="E2">
        <v>268</v>
      </c>
    </row>
    <row spans="1:5" r="3">
      <c t="s" s="3" r="A3">
        <v>181</v>
      </c>
    </row>
    <row spans="1:5" r="4">
      <c t="s" s="4" r="A4">
        <v>269</v>
      </c>
      <c t="n" s="7" r="B4">
        <v>447112</v>
      </c>
      <c t="n" s="7" r="C4">
        <v>558495</v>
      </c>
      <c t="n" s="7" r="D4">
        <v>610847</v>
      </c>
      <c t="n" s="7" r="E4">
        <v>566621</v>
      </c>
    </row>
    <row spans="1:5" r="5">
      <c t="s" s="4" r="A5">
        <v>57</v>
      </c>
      <c t="n" s="6" r="B5">
        <v>-11521</v>
      </c>
    </row>
    <row spans="1:5" r="6">
      <c t="s" s="4" r="A6">
        <v>270</v>
      </c>
      <c t="n" s="6" r="B6">
        <v>44200</v>
      </c>
    </row>
    <row spans="1:5" r="7">
      <c t="s" s="4" r="A7">
        <v>261</v>
      </c>
    </row>
    <row spans="1:5" r="8">
      <c t="s" s="3" r="A8">
        <v>181</v>
      </c>
    </row>
    <row spans="1:5" r="9">
      <c t="s" s="4" r="A9">
        <v>269</v>
      </c>
      <c t="n" s="6" r="B9">
        <v>7275</v>
      </c>
    </row>
    <row spans="1:5" r="10">
      <c t="s" s="4" r="A10">
        <v>271</v>
      </c>
      <c t="n" s="6" r="B10">
        <v>110339</v>
      </c>
    </row>
    <row spans="1:5" r="11">
      <c t="s" s="4" r="A11">
        <v>157</v>
      </c>
      <c t="n" s="6" r="B11">
        <v>3539</v>
      </c>
    </row>
    <row spans="1:5" r="12">
      <c t="s" s="4" r="A12">
        <v>160</v>
      </c>
      <c t="n" s="6" r="B12">
        <v>-1270</v>
      </c>
    </row>
    <row spans="1:5" r="13">
      <c t="s" s="4" r="A13">
        <v>57</v>
      </c>
      <c t="n" s="6" r="B13">
        <v>-11521</v>
      </c>
      <c t="n" s="7" r="C13">
        <v>0</v>
      </c>
    </row>
    <row spans="1:5" r="14">
      <c t="s" s="4" r="A14">
        <v>272</v>
      </c>
      <c t="n" s="7" r="B14">
        <v>108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73</v>
      </c>
      <c t="s" s="2" r="B1">
        <v>2</v>
      </c>
      <c t="s" s="2" r="C1">
        <v>25</v>
      </c>
    </row>
    <row spans="1:3" r="2">
      <c t="s" s="3" r="A2">
        <v>274</v>
      </c>
    </row>
    <row spans="1:3" r="3">
      <c t="s" s="4" r="A3">
        <v>275</v>
      </c>
      <c t="n" s="7" r="B3">
        <v>73398</v>
      </c>
      <c t="n" s="7" r="C3">
        <v>41377</v>
      </c>
    </row>
    <row spans="1:3" r="4">
      <c t="s" s="4" r="A4">
        <v>276</v>
      </c>
      <c t="n" s="6" r="B4">
        <v>139890</v>
      </c>
      <c t="n" s="6" r="C4">
        <v>29813</v>
      </c>
    </row>
    <row spans="1:3" r="5">
      <c t="s" s="4" r="A5">
        <v>255</v>
      </c>
      <c t="n" s="6" r="B5">
        <v>159489</v>
      </c>
      <c t="n" s="6" r="C5">
        <v>220553</v>
      </c>
    </row>
    <row spans="1:3" r="6">
      <c t="s" s="4" r="A6">
        <v>277</v>
      </c>
      <c t="n" s="6" r="B6">
        <v>372777</v>
      </c>
      <c t="n" s="6" r="C6">
        <v>291743</v>
      </c>
    </row>
    <row spans="1:3" r="7">
      <c t="s" s="4" r="A7">
        <v>83</v>
      </c>
    </row>
    <row spans="1:3" r="8">
      <c t="s" s="3" r="A8">
        <v>274</v>
      </c>
    </row>
    <row spans="1:3" r="9">
      <c t="s" s="4" r="A9">
        <v>277</v>
      </c>
      <c t="n" s="6" r="B9">
        <v>372777</v>
      </c>
      <c t="n" s="6" r="C9">
        <v>291743</v>
      </c>
    </row>
    <row spans="1:3" r="10">
      <c t="s" s="4" r="A10">
        <v>257</v>
      </c>
    </row>
    <row spans="1:3" r="11">
      <c t="s" s="3" r="A11">
        <v>274</v>
      </c>
    </row>
    <row spans="1:3" r="12">
      <c t="s" s="4" r="A12">
        <v>275</v>
      </c>
      <c t="n" s="6" r="B12">
        <v>72572</v>
      </c>
      <c t="n" s="6" r="C12">
        <v>40552</v>
      </c>
    </row>
    <row spans="1:3" r="13">
      <c t="s" s="4" r="A13">
        <v>276</v>
      </c>
      <c t="n" s="6" r="B13">
        <v>29429</v>
      </c>
      <c t="n" s="6" r="C13">
        <v>29701</v>
      </c>
    </row>
    <row spans="1:3" r="14">
      <c t="s" s="4" r="A14">
        <v>255</v>
      </c>
      <c t="n" s="6" r="B14">
        <v>156420</v>
      </c>
      <c t="n" s="6" r="C14">
        <v>217380</v>
      </c>
    </row>
    <row spans="1:3" r="15">
      <c t="s" s="4" r="A15">
        <v>278</v>
      </c>
    </row>
    <row spans="1:3" r="16">
      <c t="s" s="3" r="A16">
        <v>274</v>
      </c>
    </row>
    <row spans="1:3" r="17">
      <c t="s" s="4" r="A17">
        <v>275</v>
      </c>
      <c t="n" s="6" r="B17">
        <v>72572</v>
      </c>
      <c t="n" s="6" r="C17">
        <v>40552</v>
      </c>
    </row>
    <row spans="1:3" r="18">
      <c t="s" s="4" r="A18">
        <v>276</v>
      </c>
      <c t="n" s="6" r="B18">
        <v>29429</v>
      </c>
      <c t="n" s="6" r="C18">
        <v>29701</v>
      </c>
    </row>
    <row spans="1:3" r="19">
      <c t="s" s="4" r="A19">
        <v>255</v>
      </c>
      <c t="n" s="6" r="B19">
        <v>156420</v>
      </c>
      <c t="n" s="6" r="C19">
        <v>217380</v>
      </c>
    </row>
    <row spans="1:3" r="20">
      <c t="s" s="4" r="A20">
        <v>258</v>
      </c>
    </row>
    <row spans="1:3" r="21">
      <c t="s" s="3" r="A21">
        <v>274</v>
      </c>
    </row>
    <row spans="1:3" r="22">
      <c t="s" s="4" r="A22">
        <v>275</v>
      </c>
      <c t="n" s="6" r="B22">
        <v>826</v>
      </c>
      <c t="n" s="6" r="C22">
        <v>825</v>
      </c>
    </row>
    <row spans="1:3" r="23">
      <c t="s" s="4" r="A23">
        <v>255</v>
      </c>
      <c t="n" s="6" r="B23">
        <v>3069</v>
      </c>
      <c t="n" s="6" r="C23">
        <v>3173</v>
      </c>
    </row>
    <row spans="1:3" r="24">
      <c t="s" s="4" r="A24">
        <v>279</v>
      </c>
    </row>
    <row spans="1:3" r="25">
      <c t="s" s="3" r="A25">
        <v>274</v>
      </c>
    </row>
    <row spans="1:3" r="26">
      <c t="s" s="4" r="A26">
        <v>275</v>
      </c>
      <c t="n" s="6" r="B26">
        <v>826</v>
      </c>
      <c t="n" s="6" r="C26">
        <v>825</v>
      </c>
    </row>
    <row spans="1:3" r="27">
      <c t="s" s="4" r="A27">
        <v>255</v>
      </c>
      <c t="n" s="6" r="B27">
        <v>3069</v>
      </c>
      <c t="n" s="6" r="C27">
        <v>3173</v>
      </c>
    </row>
    <row spans="1:3" r="28">
      <c t="s" s="4" r="A28">
        <v>259</v>
      </c>
    </row>
    <row spans="1:3" r="29">
      <c t="s" s="3" r="A29">
        <v>274</v>
      </c>
    </row>
    <row spans="1:3" r="30">
      <c t="s" s="4" r="A30">
        <v>276</v>
      </c>
      <c t="n" s="6" r="B30">
        <v>19</v>
      </c>
      <c t="n" s="6" r="C30">
        <v>20</v>
      </c>
    </row>
    <row spans="1:3" r="31">
      <c t="s" s="4" r="A31">
        <v>280</v>
      </c>
    </row>
    <row spans="1:3" r="32">
      <c t="s" s="3" r="A32">
        <v>274</v>
      </c>
    </row>
    <row spans="1:3" r="33">
      <c t="s" s="4" r="A33">
        <v>276</v>
      </c>
      <c t="n" s="6" r="B33">
        <v>19</v>
      </c>
      <c t="n" s="6" r="C33">
        <v>20</v>
      </c>
    </row>
    <row spans="1:3" r="34">
      <c t="s" s="4" r="A34">
        <v>260</v>
      </c>
    </row>
    <row spans="1:3" r="35">
      <c t="s" s="3" r="A35">
        <v>274</v>
      </c>
    </row>
    <row spans="1:3" r="36">
      <c t="s" s="4" r="A36">
        <v>276</v>
      </c>
      <c t="n" s="6" r="B36">
        <v>4</v>
      </c>
      <c t="n" s="6" r="C36">
        <v>5</v>
      </c>
    </row>
    <row spans="1:3" r="37">
      <c t="s" s="4" r="A37">
        <v>281</v>
      </c>
    </row>
    <row spans="1:3" r="38">
      <c t="s" s="3" r="A38">
        <v>274</v>
      </c>
    </row>
    <row spans="1:3" r="39">
      <c t="s" s="4" r="A39">
        <v>276</v>
      </c>
      <c t="n" s="6" r="B39">
        <v>4</v>
      </c>
      <c t="n" s="6" r="C39">
        <v>5</v>
      </c>
    </row>
    <row spans="1:3" r="40">
      <c t="s" s="4" r="A40">
        <v>117</v>
      </c>
    </row>
    <row spans="1:3" r="41">
      <c t="s" s="3" r="A41">
        <v>274</v>
      </c>
    </row>
    <row spans="1:3" r="42">
      <c t="s" s="4" r="A42">
        <v>276</v>
      </c>
      <c t="n" s="6" r="B42">
        <v>99</v>
      </c>
      <c t="n" s="6" r="C42">
        <v>87</v>
      </c>
    </row>
    <row spans="1:3" r="43">
      <c t="s" s="4" r="A43">
        <v>282</v>
      </c>
    </row>
    <row spans="1:3" r="44">
      <c t="s" s="3" r="A44">
        <v>274</v>
      </c>
    </row>
    <row spans="1:3" r="45">
      <c t="s" s="4" r="A45">
        <v>276</v>
      </c>
      <c t="n" s="6" r="B45">
        <v>99</v>
      </c>
      <c t="n" s="6" r="C45">
        <v>87</v>
      </c>
    </row>
    <row spans="1:3" r="46">
      <c t="s" s="4" r="A46">
        <v>261</v>
      </c>
    </row>
    <row spans="1:3" r="47">
      <c t="s" s="3" r="A47">
        <v>274</v>
      </c>
    </row>
    <row spans="1:3" r="48">
      <c t="s" s="4" r="A48">
        <v>276</v>
      </c>
      <c t="n" s="6" r="B48">
        <v>110339</v>
      </c>
    </row>
    <row spans="1:3" r="49">
      <c t="s" s="4" r="A49">
        <v>283</v>
      </c>
    </row>
    <row spans="1:3" r="50">
      <c t="s" s="3" r="A50">
        <v>274</v>
      </c>
    </row>
    <row spans="1:3" r="51">
      <c t="s" s="4" r="A51">
        <v>276</v>
      </c>
      <c t="n" s="6" r="B51">
        <v>110339</v>
      </c>
    </row>
    <row spans="1:3" r="52">
      <c t="n" s="11" r="A52">
        <v>1</v>
      </c>
    </row>
    <row spans="1:3" r="53">
      <c t="s" s="3" r="A53">
        <v>274</v>
      </c>
    </row>
    <row spans="1:3" r="54">
      <c t="s" s="4" r="A54">
        <v>277</v>
      </c>
      <c t="n" s="6" r="B54">
        <v>258520</v>
      </c>
      <c t="n" s="6" r="C54">
        <v>287720</v>
      </c>
    </row>
    <row spans="1:3" r="55">
      <c t="s" s="4" r="A55">
        <v>284</v>
      </c>
    </row>
    <row spans="1:3" r="56">
      <c t="s" s="3" r="A56">
        <v>274</v>
      </c>
    </row>
    <row spans="1:3" r="57">
      <c t="s" s="4" r="A57">
        <v>275</v>
      </c>
      <c t="n" s="6" r="B57">
        <v>72572</v>
      </c>
      <c t="n" s="6" r="C57">
        <v>40552</v>
      </c>
    </row>
    <row spans="1:3" r="58">
      <c t="s" s="4" r="A58">
        <v>276</v>
      </c>
      <c t="n" s="6" r="B58">
        <v>29429</v>
      </c>
      <c t="n" s="6" r="C58">
        <v>29701</v>
      </c>
    </row>
    <row spans="1:3" r="59">
      <c t="s" s="4" r="A59">
        <v>255</v>
      </c>
      <c t="n" s="6" r="B59">
        <v>156420</v>
      </c>
      <c t="n" s="6" r="C59">
        <v>217380</v>
      </c>
    </row>
    <row spans="1:3" r="60">
      <c t="s" s="4" r="A60">
        <v>285</v>
      </c>
    </row>
    <row spans="1:3" r="61">
      <c t="s" s="3" r="A61">
        <v>274</v>
      </c>
    </row>
    <row spans="1:3" r="62">
      <c t="s" s="4" r="A62">
        <v>276</v>
      </c>
      <c t="n" s="6" r="B62">
        <v>99</v>
      </c>
      <c t="n" s="6" r="C62">
        <v>87</v>
      </c>
    </row>
    <row spans="1:3" r="63">
      <c t="n" s="11" r="A63">
        <v>2</v>
      </c>
    </row>
    <row spans="1:3" r="64">
      <c t="s" s="3" r="A64">
        <v>274</v>
      </c>
    </row>
    <row spans="1:3" r="65">
      <c t="s" s="4" r="A65">
        <v>277</v>
      </c>
      <c t="n" s="6" r="B65">
        <v>23</v>
      </c>
      <c t="n" s="6" r="C65">
        <v>25</v>
      </c>
    </row>
    <row spans="1:3" r="66">
      <c t="s" s="4" r="A66">
        <v>286</v>
      </c>
    </row>
    <row spans="1:3" r="67">
      <c t="s" s="3" r="A67">
        <v>274</v>
      </c>
    </row>
    <row spans="1:3" r="68">
      <c t="s" s="4" r="A68">
        <v>276</v>
      </c>
      <c t="n" s="6" r="B68">
        <v>19</v>
      </c>
      <c t="n" s="6" r="C68">
        <v>20</v>
      </c>
    </row>
    <row spans="1:3" r="69">
      <c t="s" s="4" r="A69">
        <v>287</v>
      </c>
    </row>
    <row spans="1:3" r="70">
      <c t="s" s="3" r="A70">
        <v>274</v>
      </c>
    </row>
    <row spans="1:3" r="71">
      <c t="s" s="4" r="A71">
        <v>276</v>
      </c>
      <c t="n" s="7" r="B71">
        <v>4</v>
      </c>
      <c t="n" s="7" r="C71">
        <v>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9"/>
  </cols>
  <sheetData>
    <row spans="1:2" r="1">
      <c t="s" s="1" r="A1">
        <v>288</v>
      </c>
      <c t="s" s="2" r="B1">
        <v>1</v>
      </c>
    </row>
    <row spans="1:2" r="2">
      <c t="s" s="2" r="B2">
        <v>289</v>
      </c>
    </row>
    <row spans="1:2" r="3">
      <c t="s" s="3" r="A3">
        <v>183</v>
      </c>
    </row>
    <row spans="1:2" r="4">
      <c t="s" s="4" r="A4">
        <v>290</v>
      </c>
      <c t="n" s="6" r="B4">
        <v>2</v>
      </c>
    </row>
    <row spans="1:2" r="5">
      <c t="s" s="4" r="A5">
        <v>291</v>
      </c>
      <c t="n" s="7" r="B5">
        <v>225600</v>
      </c>
    </row>
    <row spans="1:2" r="6">
      <c t="s" s="4" r="A6">
        <v>292</v>
      </c>
      <c t="n" s="6" r="B6">
        <v>11200</v>
      </c>
    </row>
    <row spans="1:2" r="7">
      <c t="s" s="4" r="A7">
        <v>91</v>
      </c>
    </row>
    <row spans="1:2" r="8">
      <c t="s" s="3" r="A8">
        <v>183</v>
      </c>
    </row>
    <row spans="1:2" r="9">
      <c t="s" s="4" r="A9">
        <v>293</v>
      </c>
      <c t="n" s="6" r="B9">
        <v>-15222</v>
      </c>
    </row>
    <row spans="1:2" r="10">
      <c t="s" s="4" r="A10">
        <v>48</v>
      </c>
    </row>
    <row spans="1:2" r="11">
      <c t="s" s="3" r="A11">
        <v>183</v>
      </c>
    </row>
    <row spans="1:2" r="12">
      <c t="s" s="4" r="A12">
        <v>254</v>
      </c>
      <c t="n" s="7" r="B12">
        <v>3874</v>
      </c>
    </row>
    <row spans="1:2" r="13">
      <c t="s" s="4" r="A13">
        <v>257</v>
      </c>
    </row>
    <row spans="1:2" r="14">
      <c t="s" s="3" r="A14">
        <v>183</v>
      </c>
    </row>
    <row spans="1:2" r="15">
      <c t="s" s="4" r="A15">
        <v>294</v>
      </c>
      <c t="s" s="4" r="B15">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96</v>
      </c>
      <c t="s" s="2" r="B1">
        <v>2</v>
      </c>
      <c t="s" s="2" r="C1">
        <v>25</v>
      </c>
    </row>
    <row spans="1:3" r="2">
      <c t="s" s="3" r="A2">
        <v>185</v>
      </c>
    </row>
    <row spans="1:3" r="3">
      <c t="s" s="4" r="A3">
        <v>297</v>
      </c>
      <c t="n" s="7" r="B3">
        <v>106970</v>
      </c>
      <c t="n" s="7" r="C3">
        <v>106970</v>
      </c>
    </row>
    <row spans="1:3" r="4">
      <c t="s" s="4" r="A4">
        <v>298</v>
      </c>
      <c t="n" s="6" r="B4">
        <v>42748</v>
      </c>
      <c t="n" s="6" r="C4">
        <v>42748</v>
      </c>
    </row>
    <row spans="1:3" r="5">
      <c t="s" s="4" r="A5">
        <v>299</v>
      </c>
      <c t="n" s="6" r="B5">
        <v>8400</v>
      </c>
      <c t="n" s="6" r="C5">
        <v>8400</v>
      </c>
    </row>
    <row spans="1:3" r="6">
      <c t="s" s="4" r="A6">
        <v>152</v>
      </c>
      <c t="n" s="6" r="B6">
        <v>200</v>
      </c>
    </row>
    <row spans="1:3" r="7">
      <c t="s" s="4" r="A7">
        <v>300</v>
      </c>
      <c t="n" s="6" r="B7">
        <v>51348</v>
      </c>
      <c t="n" s="6" r="C7">
        <v>51148</v>
      </c>
    </row>
    <row spans="1:3" r="8">
      <c t="s" s="4" r="A8">
        <v>301</v>
      </c>
      <c t="n" s="7" r="B8">
        <v>158318</v>
      </c>
      <c t="n" s="7" r="C8">
        <v>1581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78</v>
      </c>
    </row>
    <row spans="1:3" r="3">
      <c t="s" s="3" r="A3">
        <v>79</v>
      </c>
    </row>
    <row spans="1:3" r="4">
      <c t="s" s="4" r="A4">
        <v>80</v>
      </c>
      <c t="n" s="7" r="B4">
        <v>144778</v>
      </c>
      <c t="n" s="7" r="C4">
        <v>182105</v>
      </c>
    </row>
    <row spans="1:3" r="5">
      <c t="s" s="4" r="A5">
        <v>81</v>
      </c>
      <c t="n" s="6" r="B5">
        <v>146658</v>
      </c>
      <c t="n" s="6" r="C5">
        <v>166978</v>
      </c>
    </row>
    <row spans="1:3" r="6">
      <c t="s" s="4" r="A6">
        <v>82</v>
      </c>
      <c t="n" s="6" r="B6">
        <v>32380</v>
      </c>
      <c t="n" s="6" r="C6">
        <v>36375</v>
      </c>
    </row>
    <row spans="1:3" r="7">
      <c t="s" s="4" r="A7">
        <v>83</v>
      </c>
      <c t="n" s="6" r="B7">
        <v>323816</v>
      </c>
      <c t="n" s="6" r="C7">
        <v>385458</v>
      </c>
    </row>
    <row spans="1:3" r="8">
      <c t="s" s="3" r="A8">
        <v>84</v>
      </c>
    </row>
    <row spans="1:3" r="9">
      <c t="s" s="4" r="A9">
        <v>85</v>
      </c>
      <c t="n" s="6" r="B9">
        <v>173836</v>
      </c>
      <c t="n" s="6" r="C9">
        <v>195420</v>
      </c>
    </row>
    <row spans="1:3" r="10">
      <c t="s" s="4" r="A10">
        <v>86</v>
      </c>
      <c t="n" s="6" r="B10">
        <v>52940</v>
      </c>
      <c t="n" s="6" r="C10">
        <v>53495</v>
      </c>
    </row>
    <row spans="1:3" r="11">
      <c t="s" s="4" r="A11">
        <v>87</v>
      </c>
      <c t="n" s="6" r="B11">
        <v>19152</v>
      </c>
      <c t="n" s="6" r="C11">
        <v>25678</v>
      </c>
    </row>
    <row spans="1:3" r="12">
      <c t="s" s="4" r="A12">
        <v>88</v>
      </c>
      <c t="n" s="6" r="B12">
        <v>2093</v>
      </c>
      <c t="n" s="6" r="C12">
        <v>2387</v>
      </c>
    </row>
    <row spans="1:3" r="13">
      <c t="s" s="4" r="A13">
        <v>89</v>
      </c>
      <c t="n" s="6" r="B13">
        <v>4362</v>
      </c>
      <c t="n" s="6" r="C13">
        <v>4034</v>
      </c>
    </row>
    <row spans="1:3" r="14">
      <c t="s" s="4" r="A14">
        <v>83</v>
      </c>
      <c t="n" s="6" r="B14">
        <v>252383</v>
      </c>
      <c t="n" s="6" r="C14">
        <v>281014</v>
      </c>
    </row>
    <row spans="1:3" r="15">
      <c t="s" s="4" r="A15">
        <v>90</v>
      </c>
      <c t="n" s="6" r="B15">
        <v>71433</v>
      </c>
      <c t="n" s="6" r="C15">
        <v>104444</v>
      </c>
    </row>
    <row spans="1:3" r="16">
      <c t="s" s="4" r="A16">
        <v>91</v>
      </c>
      <c t="n" s="6" r="B16">
        <v>-10218</v>
      </c>
      <c t="n" s="6" r="C16">
        <v>3972</v>
      </c>
    </row>
    <row spans="1:3" r="17">
      <c t="s" s="4" r="A17">
        <v>92</v>
      </c>
      <c t="n" s="6" r="B17">
        <v>-2768</v>
      </c>
      <c t="n" s="6" r="C17">
        <v>-2766</v>
      </c>
    </row>
    <row spans="1:3" r="18">
      <c t="s" s="4" r="A18">
        <v>93</v>
      </c>
      <c t="n" s="6" r="B18">
        <v>58447</v>
      </c>
      <c t="n" s="6" r="C18">
        <v>105650</v>
      </c>
    </row>
    <row spans="1:3" r="19">
      <c t="s" s="4" r="A19">
        <v>94</v>
      </c>
      <c t="n" s="6" r="B19">
        <v>20978</v>
      </c>
      <c t="n" s="6" r="C19">
        <v>38537</v>
      </c>
    </row>
    <row spans="1:3" r="20">
      <c t="s" s="4" r="A20">
        <v>95</v>
      </c>
      <c t="n" s="6" r="B20">
        <v>37469</v>
      </c>
      <c t="n" s="6" r="C20">
        <v>67113</v>
      </c>
    </row>
    <row spans="1:3" r="21">
      <c t="s" s="4" r="A21">
        <v>96</v>
      </c>
      <c t="n" s="6" r="B21">
        <v>501</v>
      </c>
    </row>
    <row spans="1:3" r="22">
      <c t="s" s="4" r="A22">
        <v>97</v>
      </c>
      <c t="n" s="7" r="B22">
        <v>36968</v>
      </c>
      <c t="n" s="7" r="C22">
        <v>67113</v>
      </c>
    </row>
    <row spans="1:3" r="23">
      <c t="s" s="3" r="A23">
        <v>98</v>
      </c>
    </row>
    <row spans="1:3" r="24">
      <c t="s" s="4" r="A24">
        <v>99</v>
      </c>
      <c t="n" s="8" r="B24">
        <v>0.45</v>
      </c>
      <c t="n" s="8" r="C24">
        <v>0.8</v>
      </c>
    </row>
    <row spans="1:3" r="25">
      <c t="s" s="3" r="A25">
        <v>100</v>
      </c>
    </row>
    <row spans="1:3" r="26">
      <c t="s" s="4" r="A26">
        <v>101</v>
      </c>
      <c t="n" s="6" r="B26">
        <v>82104</v>
      </c>
      <c t="n" s="6" r="C26">
        <v>835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02</v>
      </c>
      <c t="s" s="2" r="B1">
        <v>2</v>
      </c>
      <c t="s" s="2" r="C1">
        <v>25</v>
      </c>
    </row>
    <row spans="1:3" r="2">
      <c t="s" s="3" r="A2">
        <v>187</v>
      </c>
    </row>
    <row spans="1:3" r="3">
      <c t="s" s="4" r="A3">
        <v>303</v>
      </c>
      <c t="n" s="7" r="B3">
        <v>203300</v>
      </c>
    </row>
    <row spans="1:3" r="4">
      <c t="s" s="4" r="A4">
        <v>51</v>
      </c>
      <c t="n" s="7" r="B4">
        <v>189475</v>
      </c>
      <c t="n" s="7" r="C4">
        <v>1894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4</v>
      </c>
      <c t="s" s="2" r="B1">
        <v>1</v>
      </c>
    </row>
    <row spans="1:3" r="2">
      <c t="s" s="2" r="B2">
        <v>2</v>
      </c>
      <c t="s" s="2" r="C2">
        <v>305</v>
      </c>
    </row>
    <row spans="1:3" r="3">
      <c t="s" s="3" r="A3">
        <v>189</v>
      </c>
    </row>
    <row spans="1:3" r="4">
      <c t="s" s="4" r="A4">
        <v>306</v>
      </c>
      <c t="n" s="9" r="B4">
        <v>12.1</v>
      </c>
      <c t="n" s="9" r="C4">
        <v>11.9</v>
      </c>
    </row>
    <row spans="1:3" r="5">
      <c t="s" s="4" r="A5">
        <v>307</v>
      </c>
      <c t="n" s="10" r="B5">
        <v>8.9</v>
      </c>
      <c t="n" s="10" r="C5">
        <v>8.699999999999999</v>
      </c>
    </row>
    <row spans="1:3" r="6">
      <c t="s" s="4" r="A6">
        <v>308</v>
      </c>
      <c t="n" s="10" r="B6">
        <v>3.6</v>
      </c>
      <c t="n" s="10" r="C6">
        <v>3.4</v>
      </c>
    </row>
    <row spans="1:3" r="7">
      <c t="s" s="4" r="A7">
        <v>309</v>
      </c>
      <c t="n" s="10" r="B7">
        <v>2.9</v>
      </c>
      <c t="n" s="9" r="C7">
        <v>2.8</v>
      </c>
    </row>
    <row spans="1:3" r="8">
      <c t="s" s="4" r="A8">
        <v>310</v>
      </c>
      <c t="n" s="9" r="B8">
        <v>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1</v>
      </c>
      <c t="s" s="2" r="B1">
        <v>1</v>
      </c>
    </row>
    <row spans="1:3" r="2">
      <c t="s" s="2" r="B2">
        <v>2</v>
      </c>
      <c t="s" s="2" r="C2">
        <v>78</v>
      </c>
    </row>
    <row spans="1:3" r="3">
      <c t="s" s="3" r="A3">
        <v>312</v>
      </c>
    </row>
    <row spans="1:3" r="4">
      <c t="s" s="4" r="A4">
        <v>313</v>
      </c>
      <c t="s" s="4" r="B4">
        <v>314</v>
      </c>
    </row>
    <row spans="1:3" r="5">
      <c t="s" s="4" r="A5">
        <v>315</v>
      </c>
    </row>
    <row spans="1:3" r="6">
      <c t="s" s="3" r="A6">
        <v>316</v>
      </c>
    </row>
    <row spans="1:3" r="7">
      <c t="s" s="4" r="A7">
        <v>317</v>
      </c>
      <c t="s" s="4" r="B7">
        <v>318</v>
      </c>
    </row>
    <row spans="1:3" r="8">
      <c t="s" s="4" r="A8">
        <v>319</v>
      </c>
      <c t="n" s="7" r="B8">
        <v>20000</v>
      </c>
    </row>
    <row spans="1:3" r="9">
      <c t="s" s="3" r="A9">
        <v>312</v>
      </c>
    </row>
    <row spans="1:3" r="10">
      <c t="s" s="4" r="A10">
        <v>320</v>
      </c>
      <c t="n" s="6" r="B10">
        <v>2993</v>
      </c>
      <c t="n" s="7" r="C10">
        <v>3047</v>
      </c>
    </row>
    <row spans="1:3" r="11">
      <c t="s" s="4" r="A11">
        <v>321</v>
      </c>
      <c t="n" s="6" r="B11">
        <v>2439</v>
      </c>
      <c t="n" s="6" r="C11">
        <v>2154</v>
      </c>
    </row>
    <row spans="1:3" r="12">
      <c t="s" s="4" r="A12">
        <v>322</v>
      </c>
      <c t="n" s="6" r="B12">
        <v>-3536</v>
      </c>
      <c t="n" s="6" r="C12">
        <v>-3691</v>
      </c>
    </row>
    <row spans="1:3" r="13">
      <c t="s" s="4" r="A13">
        <v>323</v>
      </c>
      <c t="n" s="6" r="B13">
        <v>1638</v>
      </c>
      <c t="n" s="6" r="C13">
        <v>1377</v>
      </c>
    </row>
    <row spans="1:3" r="14">
      <c t="s" s="4" r="A14">
        <v>324</v>
      </c>
      <c t="n" s="6" r="B14">
        <v>94</v>
      </c>
      <c t="n" s="6" r="C14">
        <v>115</v>
      </c>
    </row>
    <row spans="1:3" r="15">
      <c t="s" s="4" r="A15">
        <v>325</v>
      </c>
      <c t="n" s="6" r="B15">
        <v>1</v>
      </c>
      <c t="n" s="6" r="C15">
        <v>1</v>
      </c>
    </row>
    <row spans="1:3" r="16">
      <c t="s" s="4" r="A16">
        <v>83</v>
      </c>
      <c t="n" s="7" r="B16">
        <v>3629</v>
      </c>
      <c t="n" s="6" r="C16">
        <v>3003</v>
      </c>
    </row>
    <row spans="1:3" r="17">
      <c t="s" s="4" r="A17">
        <v>326</v>
      </c>
    </row>
    <row spans="1:3" r="18">
      <c t="s" s="3" r="A18">
        <v>316</v>
      </c>
    </row>
    <row spans="1:3" r="19">
      <c t="s" s="4" r="A19">
        <v>327</v>
      </c>
      <c t="s" s="4" r="B19">
        <v>328</v>
      </c>
    </row>
    <row spans="1:3" r="20">
      <c t="s" s="3" r="A20">
        <v>312</v>
      </c>
    </row>
    <row spans="1:3" r="21">
      <c t="s" s="4" r="A21">
        <v>320</v>
      </c>
      <c t="n" s="7" r="B21">
        <v>185</v>
      </c>
      <c t="n" s="6" r="C21">
        <v>228</v>
      </c>
    </row>
    <row spans="1:3" r="22">
      <c t="s" s="4" r="A22">
        <v>321</v>
      </c>
      <c t="n" s="6" r="B22">
        <v>92</v>
      </c>
      <c t="n" s="6" r="C22">
        <v>99</v>
      </c>
    </row>
    <row spans="1:3" r="23">
      <c t="s" s="4" r="A23">
        <v>323</v>
      </c>
      <c t="n" s="6" r="B23">
        <v>-39</v>
      </c>
    </row>
    <row spans="1:3" r="24">
      <c t="s" s="4" r="A24">
        <v>324</v>
      </c>
      <c t="n" s="6" r="B24">
        <v>1</v>
      </c>
      <c t="n" s="6" r="C24">
        <v>5</v>
      </c>
    </row>
    <row spans="1:3" r="25">
      <c t="s" s="4" r="A25">
        <v>83</v>
      </c>
      <c t="n" s="7" r="B25">
        <v>239</v>
      </c>
      <c t="n" s="7" r="C25">
        <v>3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329</v>
      </c>
      <c t="s" s="2" r="B1">
        <v>140</v>
      </c>
      <c t="s" s="2" r="C1">
        <v>330</v>
      </c>
      <c t="s" s="2" r="D1">
        <v>2</v>
      </c>
      <c t="s" s="2" r="E1">
        <v>78</v>
      </c>
    </row>
    <row spans="1:5" r="2">
      <c t="s" s="3" r="A2">
        <v>232</v>
      </c>
    </row>
    <row spans="1:5" r="3">
      <c t="s" s="4" r="A3">
        <v>97</v>
      </c>
      <c t="n" s="7" r="D3">
        <v>36968</v>
      </c>
      <c t="n" s="7" r="E3">
        <v>67113</v>
      </c>
    </row>
    <row spans="1:5" r="4">
      <c t="s" s="4" r="A4">
        <v>331</v>
      </c>
      <c t="n" s="6" r="D4">
        <v>82104000</v>
      </c>
      <c t="n" s="6" r="E4">
        <v>83581000</v>
      </c>
    </row>
    <row spans="1:5" r="5">
      <c t="s" s="3" r="A5">
        <v>332</v>
      </c>
    </row>
    <row spans="1:5" r="6">
      <c t="s" s="4" r="A6">
        <v>333</v>
      </c>
      <c t="n" s="8" r="D6">
        <v>0.45</v>
      </c>
      <c t="n" s="8" r="E6">
        <v>0.8</v>
      </c>
    </row>
    <row spans="1:5" r="7">
      <c t="s" s="3" r="A7">
        <v>334</v>
      </c>
    </row>
    <row spans="1:5" r="8">
      <c t="s" s="4" r="A8">
        <v>142</v>
      </c>
      <c t="n" s="8" r="B8">
        <v>0.46</v>
      </c>
      <c t="n" s="8" r="D8">
        <v>0.46</v>
      </c>
    </row>
    <row spans="1:5" r="9">
      <c t="s" s="4" r="A9">
        <v>335</v>
      </c>
      <c t="n" s="7" r="D9">
        <v>38500</v>
      </c>
    </row>
    <row spans="1:5" r="10">
      <c t="s" s="3" r="A10">
        <v>336</v>
      </c>
    </row>
    <row spans="1:5" r="11">
      <c t="s" s="4" r="A11">
        <v>337</v>
      </c>
      <c t="n" s="6" r="D11">
        <v>1125671</v>
      </c>
      <c t="n" s="6" r="E11">
        <v>106058</v>
      </c>
    </row>
    <row spans="1:5" r="12">
      <c t="s" s="4" r="A12">
        <v>338</v>
      </c>
      <c t="n" s="6" r="C12">
        <v>258675</v>
      </c>
      <c t="n" s="6" r="D12">
        <v>3671</v>
      </c>
      <c t="n" s="6" r="E12">
        <v>55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9</v>
      </c>
      <c t="s" s="2" r="B1">
        <v>1</v>
      </c>
    </row>
    <row spans="1:3" r="2">
      <c t="s" s="2" r="B2">
        <v>2</v>
      </c>
      <c t="s" s="2" r="C2">
        <v>78</v>
      </c>
    </row>
    <row spans="1:3" r="3">
      <c t="s" s="3" r="A3">
        <v>340</v>
      </c>
    </row>
    <row spans="1:3" r="4">
      <c t="s" s="4" r="A4">
        <v>341</v>
      </c>
      <c t="n" s="7" r="B4">
        <v>846455</v>
      </c>
    </row>
    <row spans="1:3" r="5">
      <c t="s" s="4" r="A5">
        <v>342</v>
      </c>
      <c t="n" s="6" r="B5">
        <v>1153</v>
      </c>
    </row>
    <row spans="1:3" r="6">
      <c t="s" s="4" r="A6">
        <v>343</v>
      </c>
      <c t="n" s="6" r="B6">
        <v>835200</v>
      </c>
    </row>
    <row spans="1:3" r="7">
      <c t="s" s="4" r="A7">
        <v>121</v>
      </c>
    </row>
    <row spans="1:3" r="8">
      <c t="s" s="3" r="A8">
        <v>340</v>
      </c>
    </row>
    <row spans="1:3" r="9">
      <c t="s" s="4" r="A9">
        <v>341</v>
      </c>
      <c t="n" s="6" r="B9">
        <v>-61505</v>
      </c>
      <c t="n" s="7" r="C9">
        <v>-50443</v>
      </c>
    </row>
    <row spans="1:3" r="10">
      <c t="s" s="4" r="A10">
        <v>344</v>
      </c>
      <c t="n" s="6" r="B10">
        <v>-5</v>
      </c>
      <c t="n" s="6" r="C10">
        <v>-516</v>
      </c>
    </row>
    <row spans="1:3" r="11">
      <c t="s" s="4" r="A11">
        <v>345</v>
      </c>
      <c t="n" s="6" r="B11">
        <v>1158</v>
      </c>
      <c t="n" s="6" r="C11">
        <v>3269</v>
      </c>
    </row>
    <row spans="1:3" r="12">
      <c t="s" s="4" r="A12">
        <v>342</v>
      </c>
      <c t="n" s="6" r="B12">
        <v>1153</v>
      </c>
      <c t="n" s="6" r="C12">
        <v>2753</v>
      </c>
    </row>
    <row spans="1:3" r="13">
      <c t="s" s="4" r="A13">
        <v>343</v>
      </c>
      <c t="n" s="6" r="B13">
        <v>-60352</v>
      </c>
      <c t="n" s="6" r="C13">
        <v>-47690</v>
      </c>
    </row>
    <row spans="1:3" r="14">
      <c t="s" s="4" r="A14">
        <v>346</v>
      </c>
    </row>
    <row spans="1:3" r="15">
      <c t="s" s="3" r="A15">
        <v>340</v>
      </c>
    </row>
    <row spans="1:3" r="16">
      <c t="s" s="4" r="A16">
        <v>341</v>
      </c>
      <c t="n" s="6" r="B16">
        <v>-3729</v>
      </c>
      <c t="n" s="6" r="C16">
        <v>-727</v>
      </c>
    </row>
    <row spans="1:3" r="17">
      <c t="s" s="4" r="A17">
        <v>344</v>
      </c>
      <c t="n" s="6" r="B17">
        <v>-4</v>
      </c>
      <c t="n" s="6" r="C17">
        <v>-327</v>
      </c>
    </row>
    <row spans="1:3" r="18">
      <c t="s" s="4" r="A18">
        <v>345</v>
      </c>
      <c t="n" s="6" r="B18">
        <v>51</v>
      </c>
      <c t="n" s="6" r="C18">
        <v>1475</v>
      </c>
    </row>
    <row spans="1:3" r="19">
      <c t="s" s="4" r="A19">
        <v>342</v>
      </c>
      <c t="n" s="6" r="B19">
        <v>47</v>
      </c>
      <c t="n" s="6" r="C19">
        <v>1148</v>
      </c>
    </row>
    <row spans="1:3" r="20">
      <c t="s" s="4" r="A20">
        <v>343</v>
      </c>
      <c t="n" s="6" r="B20">
        <v>-3682</v>
      </c>
      <c t="n" s="6" r="C20">
        <v>421</v>
      </c>
    </row>
    <row spans="1:3" r="21">
      <c t="s" s="4" r="A21">
        <v>347</v>
      </c>
    </row>
    <row spans="1:3" r="22">
      <c t="s" s="3" r="A22">
        <v>340</v>
      </c>
    </row>
    <row spans="1:3" r="23">
      <c t="s" s="4" r="A23">
        <v>341</v>
      </c>
      <c t="n" s="6" r="B23">
        <v>-3240</v>
      </c>
      <c t="n" s="6" r="C23">
        <v>-1471</v>
      </c>
    </row>
    <row spans="1:3" r="24">
      <c t="s" s="4" r="A24">
        <v>344</v>
      </c>
      <c t="n" s="6" r="B24">
        <v>-1</v>
      </c>
      <c t="n" s="6" r="C24">
        <v>-189</v>
      </c>
    </row>
    <row spans="1:3" r="25">
      <c t="s" s="4" r="A25">
        <v>345</v>
      </c>
      <c t="n" s="6" r="B25">
        <v>30</v>
      </c>
      <c t="n" s="6" r="C25">
        <v>851</v>
      </c>
    </row>
    <row spans="1:3" r="26">
      <c t="s" s="4" r="A26">
        <v>342</v>
      </c>
      <c t="n" s="6" r="B26">
        <v>29</v>
      </c>
      <c t="n" s="6" r="C26">
        <v>662</v>
      </c>
    </row>
    <row spans="1:3" r="27">
      <c t="s" s="4" r="A27">
        <v>343</v>
      </c>
      <c t="n" s="6" r="B27">
        <v>-3211</v>
      </c>
      <c t="n" s="6" r="C27">
        <v>-809</v>
      </c>
    </row>
    <row spans="1:3" r="28">
      <c t="s" s="4" r="A28">
        <v>348</v>
      </c>
    </row>
    <row spans="1:3" r="29">
      <c t="s" s="3" r="A29">
        <v>340</v>
      </c>
    </row>
    <row spans="1:3" r="30">
      <c t="s" s="4" r="A30">
        <v>341</v>
      </c>
      <c t="n" s="6" r="B30">
        <v>-54536</v>
      </c>
      <c t="n" s="6" r="C30">
        <v>-48245</v>
      </c>
    </row>
    <row spans="1:3" r="31">
      <c t="s" s="4" r="A31">
        <v>345</v>
      </c>
      <c t="n" s="6" r="B31">
        <v>1077</v>
      </c>
      <c t="n" s="6" r="C31">
        <v>943</v>
      </c>
    </row>
    <row spans="1:3" r="32">
      <c t="s" s="4" r="A32">
        <v>342</v>
      </c>
      <c t="n" s="6" r="B32">
        <v>1077</v>
      </c>
      <c t="n" s="6" r="C32">
        <v>943</v>
      </c>
    </row>
    <row spans="1:3" r="33">
      <c t="s" s="4" r="A33">
        <v>343</v>
      </c>
      <c t="n" s="7" r="B33">
        <v>-53459</v>
      </c>
      <c t="n" s="7" r="C33">
        <v>-473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9</v>
      </c>
      <c t="s" s="2" r="B1">
        <v>1</v>
      </c>
    </row>
    <row spans="1:3" r="2">
      <c t="s" s="2" r="B2">
        <v>2</v>
      </c>
      <c t="s" s="2" r="C2">
        <v>78</v>
      </c>
    </row>
    <row spans="1:3" r="3">
      <c t="s" s="4" r="A3">
        <v>350</v>
      </c>
    </row>
    <row spans="1:3" r="4">
      <c t="s" s="3" r="A4">
        <v>351</v>
      </c>
    </row>
    <row spans="1:3" r="5">
      <c t="s" s="4" r="A5">
        <v>352</v>
      </c>
      <c t="n" s="7" r="B5">
        <v>-1777</v>
      </c>
      <c t="n" s="7" r="C5">
        <v>-3843</v>
      </c>
    </row>
    <row spans="1:3" r="6">
      <c t="s" s="4" r="A6">
        <v>353</v>
      </c>
      <c t="n" s="6" r="B6">
        <v>619</v>
      </c>
      <c t="n" s="6" r="C6">
        <v>574</v>
      </c>
    </row>
    <row spans="1:3" r="7">
      <c t="s" s="4" r="A7">
        <v>354</v>
      </c>
      <c t="n" s="6" r="B7">
        <v>-1158</v>
      </c>
      <c t="n" s="6" r="C7">
        <v>-3269</v>
      </c>
    </row>
    <row spans="1:3" r="8">
      <c t="s" s="4" r="A8">
        <v>355</v>
      </c>
    </row>
    <row spans="1:3" r="9">
      <c t="s" s="3" r="A9">
        <v>351</v>
      </c>
    </row>
    <row spans="1:3" r="10">
      <c t="s" s="4" r="A10">
        <v>352</v>
      </c>
      <c t="n" s="6" r="B10">
        <v>-81</v>
      </c>
      <c t="n" s="6" r="C10">
        <v>-2345</v>
      </c>
    </row>
    <row spans="1:3" r="11">
      <c t="s" s="4" r="A11">
        <v>353</v>
      </c>
      <c t="n" s="6" r="B11">
        <v>30</v>
      </c>
      <c t="n" s="6" r="C11">
        <v>870</v>
      </c>
    </row>
    <row spans="1:3" r="12">
      <c t="s" s="4" r="A12">
        <v>354</v>
      </c>
      <c t="n" s="6" r="B12">
        <v>-51</v>
      </c>
      <c t="n" s="6" r="C12">
        <v>-1475</v>
      </c>
    </row>
    <row spans="1:3" r="13">
      <c t="s" s="4" r="A13">
        <v>347</v>
      </c>
    </row>
    <row spans="1:3" r="14">
      <c t="s" s="3" r="A14">
        <v>351</v>
      </c>
    </row>
    <row spans="1:3" r="15">
      <c t="s" s="4" r="A15">
        <v>354</v>
      </c>
      <c t="n" s="6" r="B15">
        <v>-30</v>
      </c>
      <c t="n" s="6" r="C15">
        <v>-851</v>
      </c>
    </row>
    <row spans="1:3" r="16">
      <c t="s" s="4" r="A16">
        <v>356</v>
      </c>
    </row>
    <row spans="1:3" r="17">
      <c t="s" s="3" r="A17">
        <v>351</v>
      </c>
    </row>
    <row spans="1:3" r="18">
      <c t="s" s="4" r="A18">
        <v>353</v>
      </c>
      <c t="n" s="6" r="B18">
        <v>-30</v>
      </c>
      <c t="n" s="6" r="C18">
        <v>-851</v>
      </c>
    </row>
    <row spans="1:3" r="19">
      <c t="s" s="4" r="A19">
        <v>354</v>
      </c>
      <c t="n" s="6" r="B19">
        <v>-30</v>
      </c>
      <c t="n" s="6" r="C19">
        <v>-851</v>
      </c>
    </row>
    <row spans="1:3" r="20">
      <c t="s" s="4" r="A20">
        <v>348</v>
      </c>
    </row>
    <row spans="1:3" r="21">
      <c t="s" s="3" r="A21">
        <v>351</v>
      </c>
    </row>
    <row spans="1:3" r="22">
      <c t="s" s="4" r="A22">
        <v>354</v>
      </c>
      <c t="n" s="6" r="B22">
        <v>-1077</v>
      </c>
      <c t="n" s="6" r="C22">
        <v>-943</v>
      </c>
    </row>
    <row spans="1:3" r="23">
      <c t="s" s="4" r="A23">
        <v>357</v>
      </c>
    </row>
    <row spans="1:3" r="24">
      <c t="s" s="3" r="A24">
        <v>351</v>
      </c>
    </row>
    <row spans="1:3" r="25">
      <c t="s" s="4" r="A25">
        <v>352</v>
      </c>
      <c t="n" s="6" r="B25">
        <v>-1696</v>
      </c>
      <c t="n" s="6" r="C25">
        <v>-1498</v>
      </c>
    </row>
    <row spans="1:3" r="26">
      <c t="s" s="4" r="A26">
        <v>353</v>
      </c>
      <c t="n" s="6" r="B26">
        <v>619</v>
      </c>
      <c t="n" s="6" r="C26">
        <v>555</v>
      </c>
    </row>
    <row spans="1:3" r="27">
      <c t="s" s="4" r="A27">
        <v>354</v>
      </c>
      <c t="n" s="7" r="B27">
        <v>-1077</v>
      </c>
      <c t="n" s="7" r="C27">
        <v>-9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358</v>
      </c>
      <c t="s" s="2" r="B1">
        <v>1</v>
      </c>
    </row>
    <row spans="1:2" r="2">
      <c t="s" s="2" r="B2">
        <v>359</v>
      </c>
    </row>
    <row spans="1:2" r="3">
      <c t="s" s="3" r="A3">
        <v>360</v>
      </c>
    </row>
    <row spans="1:2" r="4">
      <c t="s" s="4" r="A4">
        <v>96</v>
      </c>
      <c t="n" s="7" r="B4">
        <v>501</v>
      </c>
    </row>
    <row spans="1:2" r="5">
      <c t="s" s="4" r="A5">
        <v>361</v>
      </c>
      <c t="n" s="6" r="B5">
        <v>11521</v>
      </c>
    </row>
    <row spans="1:2" r="6">
      <c t="s" s="4" r="A6">
        <v>261</v>
      </c>
    </row>
    <row spans="1:2" r="7">
      <c t="s" s="3" r="A7">
        <v>360</v>
      </c>
    </row>
    <row spans="1:2" r="8">
      <c t="s" s="4" r="A8">
        <v>362</v>
      </c>
      <c t="n" s="6" r="B8">
        <v>0</v>
      </c>
    </row>
    <row spans="1:2" r="9">
      <c t="s" s="4" r="A9">
        <v>363</v>
      </c>
      <c t="n" s="6" r="B9">
        <v>14330</v>
      </c>
    </row>
    <row spans="1:2" r="10">
      <c t="s" s="4" r="A10">
        <v>364</v>
      </c>
      <c t="n" s="6" r="B10">
        <v>18249</v>
      </c>
    </row>
    <row spans="1:2" r="11">
      <c t="s" s="4" r="A11">
        <v>365</v>
      </c>
      <c t="n" s="6" r="B11">
        <v>22675</v>
      </c>
    </row>
    <row spans="1:2" r="12">
      <c t="s" s="4" r="A12">
        <v>366</v>
      </c>
      <c t="n" s="6" r="B12">
        <v>-44234</v>
      </c>
    </row>
    <row spans="1:2" r="13">
      <c t="s" s="4" r="A13">
        <v>96</v>
      </c>
      <c t="n" s="6" r="B13">
        <v>501</v>
      </c>
    </row>
    <row spans="1:2" r="14">
      <c t="s" s="4" r="A14">
        <v>361</v>
      </c>
      <c t="n" s="7" r="B14">
        <v>115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7</v>
      </c>
      <c t="s" s="2" r="B1">
        <v>368</v>
      </c>
      <c t="s" s="2" r="C1">
        <v>369</v>
      </c>
      <c t="s" s="2" r="D1">
        <v>2</v>
      </c>
    </row>
    <row spans="1:4" r="2">
      <c t="s" s="3" r="A2">
        <v>370</v>
      </c>
    </row>
    <row spans="1:4" r="3">
      <c t="s" s="4" r="A3">
        <v>371</v>
      </c>
      <c t="n" s="6" r="B3">
        <v>2209135</v>
      </c>
      <c t="n" s="6" r="D3">
        <v>39065</v>
      </c>
    </row>
    <row spans="1:4" r="4">
      <c t="s" s="4" r="A4">
        <v>372</v>
      </c>
      <c t="n" s="9" r="B4">
        <v>49.2</v>
      </c>
      <c t="n" s="9" r="D4">
        <v>1.1</v>
      </c>
    </row>
    <row spans="1:4" r="5">
      <c t="s" s="4" r="A5">
        <v>373</v>
      </c>
      <c t="s" s="4" r="B5">
        <v>374</v>
      </c>
      <c t="s" s="4" r="D5">
        <v>374</v>
      </c>
    </row>
    <row spans="1:4" r="6">
      <c t="s" s="4" r="A6">
        <v>375</v>
      </c>
      <c t="n" s="6" r="C6">
        <v>5600000</v>
      </c>
    </row>
    <row spans="1:4" r="7">
      <c t="s" s="3" r="A7">
        <v>376</v>
      </c>
    </row>
    <row spans="1:4" r="8">
      <c t="s" s="4" r="A8">
        <v>377</v>
      </c>
      <c t="n" s="8" r="B8">
        <v>22.27</v>
      </c>
      <c t="n" s="8" r="D8">
        <v>27.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78</v>
      </c>
      <c t="s" s="2" r="B1">
        <v>379</v>
      </c>
      <c t="s" s="2" r="C1">
        <v>2</v>
      </c>
    </row>
    <row spans="1:3" r="2">
      <c t="s" s="3" r="A2">
        <v>200</v>
      </c>
    </row>
    <row spans="1:3" r="3">
      <c t="s" s="4" r="A3">
        <v>380</v>
      </c>
      <c t="n" s="6" r="B3">
        <v>2</v>
      </c>
    </row>
    <row spans="1:3" r="4">
      <c t="s" s="4" r="A4">
        <v>381</v>
      </c>
      <c t="n" s="6" r="B4">
        <v>3</v>
      </c>
    </row>
    <row spans="1:3" r="5">
      <c t="s" s="4" r="A5">
        <v>382</v>
      </c>
      <c t="n" s="6" r="C5">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t="s" s="1" r="A1">
        <v>383</v>
      </c>
      <c t="s" s="2" r="B1">
        <v>1</v>
      </c>
    </row>
    <row spans="1:2" r="2">
      <c t="s" s="2" r="B2">
        <v>384</v>
      </c>
    </row>
    <row spans="1:2" r="3">
      <c t="s" s="4" r="A3">
        <v>385</v>
      </c>
    </row>
    <row spans="1:2" r="4">
      <c t="s" s="4" r="A4">
        <v>386</v>
      </c>
      <c t="n" s="7" r="B4">
        <v>16</v>
      </c>
    </row>
    <row spans="1:2" r="5">
      <c t="s" s="4" r="A5">
        <v>387</v>
      </c>
    </row>
    <row spans="1:2" r="6">
      <c t="s" s="4" r="A6">
        <v>386</v>
      </c>
      <c t="n" s="7" r="B6">
        <v>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02</v>
      </c>
      <c t="s" s="2" r="B1">
        <v>1</v>
      </c>
    </row>
    <row spans="1:3" r="2">
      <c t="s" s="2" r="B2">
        <v>2</v>
      </c>
      <c t="s" s="2" r="C2">
        <v>78</v>
      </c>
    </row>
    <row spans="1:3" r="3">
      <c t="s" s="3" r="A3">
        <v>103</v>
      </c>
    </row>
    <row spans="1:3" r="4">
      <c t="s" s="4" r="A4">
        <v>104</v>
      </c>
      <c t="n" s="7" r="B4">
        <v>13522</v>
      </c>
      <c t="n" s="7" r="C4">
        <v>124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8</v>
      </c>
    </row>
    <row spans="1:3" r="3">
      <c t="s" s="3" r="A3">
        <v>106</v>
      </c>
    </row>
    <row spans="1:3" r="4">
      <c t="s" s="4" r="A4">
        <v>95</v>
      </c>
      <c t="n" s="7" r="B4">
        <v>37469</v>
      </c>
      <c t="n" s="7" r="C4">
        <v>67113</v>
      </c>
    </row>
    <row spans="1:3" r="5">
      <c t="s" s="3" r="A5">
        <v>107</v>
      </c>
    </row>
    <row spans="1:3" r="6">
      <c t="s" s="4" r="A6">
        <v>108</v>
      </c>
      <c t="n" s="6" r="B6">
        <v>76</v>
      </c>
      <c t="n" s="6" r="C6">
        <v>1810</v>
      </c>
    </row>
    <row spans="1:3" r="7">
      <c t="s" s="4" r="A7">
        <v>109</v>
      </c>
      <c t="n" s="6" r="B7">
        <v>1077</v>
      </c>
      <c t="n" s="6" r="C7">
        <v>943</v>
      </c>
    </row>
    <row spans="1:3" r="8">
      <c t="s" s="4" r="A8">
        <v>110</v>
      </c>
      <c t="n" s="6" r="B8">
        <v>38622</v>
      </c>
      <c t="n" s="6" r="C8">
        <v>69866</v>
      </c>
    </row>
    <row spans="1:3" r="9">
      <c t="s" s="4" r="A9">
        <v>111</v>
      </c>
      <c t="n" s="6" r="B9">
        <v>501</v>
      </c>
    </row>
    <row spans="1:3" r="10">
      <c t="s" s="4" r="A10">
        <v>112</v>
      </c>
      <c t="n" s="7" r="B10">
        <v>38121</v>
      </c>
      <c t="n" s="7" r="C10">
        <v>698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78</v>
      </c>
    </row>
    <row spans="1:3" r="3">
      <c t="s" s="3" r="A3">
        <v>106</v>
      </c>
    </row>
    <row spans="1:3" r="4">
      <c t="s" s="4" r="A4">
        <v>114</v>
      </c>
      <c t="n" s="7" r="B4">
        <v>0</v>
      </c>
      <c t="n" s="7" r="C4">
        <v>13</v>
      </c>
    </row>
    <row spans="1:3" r="5">
      <c t="s" s="4" r="A5">
        <v>115</v>
      </c>
      <c t="n" s="7" r="B5">
        <v>619</v>
      </c>
      <c t="n" s="7" r="C5">
        <v>5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5"/>
    <col customWidth="1" max="6" min="6" width="45"/>
    <col customWidth="1" max="7" min="7" width="36"/>
    <col customWidth="1" max="8" min="8" width="10"/>
  </cols>
  <sheetData>
    <row spans="1:8" r="1">
      <c t="s" s="1" r="A1">
        <v>116</v>
      </c>
      <c t="s" s="2" r="B1">
        <v>117</v>
      </c>
      <c t="s" s="2" r="C1">
        <v>118</v>
      </c>
      <c t="s" s="2" r="D1">
        <v>119</v>
      </c>
      <c t="s" s="2" r="E1">
        <v>120</v>
      </c>
      <c t="s" s="2" r="F1">
        <v>121</v>
      </c>
      <c t="s" s="2" r="G1">
        <v>122</v>
      </c>
      <c t="s" s="2" r="H1">
        <v>83</v>
      </c>
    </row>
    <row spans="1:8" r="2">
      <c t="s" s="4" r="A2">
        <v>123</v>
      </c>
      <c t="n" s="7" r="F2">
        <v>-50443</v>
      </c>
    </row>
    <row spans="1:8" r="3">
      <c t="s" s="3" r="A3">
        <v>124</v>
      </c>
    </row>
    <row spans="1:8" r="4">
      <c t="s" s="4" r="A4">
        <v>95</v>
      </c>
      <c t="n" s="7" r="H4">
        <v>67113</v>
      </c>
    </row>
    <row spans="1:8" r="5">
      <c t="s" s="4" r="A5">
        <v>125</v>
      </c>
      <c t="n" s="6" r="F5">
        <v>2753</v>
      </c>
    </row>
    <row spans="1:8" r="6">
      <c t="s" s="4" r="A6">
        <v>126</v>
      </c>
      <c t="n" s="6" r="F6">
        <v>-47690</v>
      </c>
    </row>
    <row spans="1:8" r="7">
      <c t="s" s="4" r="A7">
        <v>127</v>
      </c>
      <c t="n" s="7" r="B7">
        <v>997</v>
      </c>
      <c t="n" s="7" r="C7">
        <v>331611</v>
      </c>
      <c t="n" s="7" r="D7">
        <v>1141608</v>
      </c>
      <c t="n" s="7" r="E7">
        <v>-566256</v>
      </c>
      <c t="n" s="6" r="F7">
        <v>-61505</v>
      </c>
      <c t="n" s="6" r="H7">
        <v>846455</v>
      </c>
    </row>
    <row spans="1:8" r="8">
      <c t="s" s="4" r="A8">
        <v>128</v>
      </c>
      <c t="n" s="6" r="B8">
        <v>99701</v>
      </c>
    </row>
    <row spans="1:8" r="9">
      <c t="s" s="3" r="A9">
        <v>124</v>
      </c>
    </row>
    <row spans="1:8" r="10">
      <c t="s" s="4" r="A10">
        <v>129</v>
      </c>
      <c t="n" s="7" r="G10">
        <v>14330</v>
      </c>
    </row>
    <row spans="1:8" r="11">
      <c t="s" s="4" r="A11">
        <v>95</v>
      </c>
      <c t="n" s="6" r="D11">
        <v>36968</v>
      </c>
      <c t="n" s="6" r="H11">
        <v>36968</v>
      </c>
    </row>
    <row spans="1:8" r="12">
      <c t="s" s="4" r="A12">
        <v>95</v>
      </c>
      <c t="n" s="6" r="G12">
        <v>501</v>
      </c>
      <c t="n" s="6" r="H12">
        <v>501</v>
      </c>
    </row>
    <row spans="1:8" r="13">
      <c t="s" s="4" r="A13">
        <v>130</v>
      </c>
      <c t="n" s="6" r="G13">
        <v>-3310</v>
      </c>
    </row>
    <row spans="1:8" r="14">
      <c t="s" s="4" r="A14">
        <v>131</v>
      </c>
      <c t="n" s="6" r="C14">
        <v>13522</v>
      </c>
      <c t="n" s="6" r="H14">
        <v>13522</v>
      </c>
    </row>
    <row spans="1:8" r="15">
      <c t="s" s="4" r="A15">
        <v>132</v>
      </c>
      <c t="n" s="6" r="C15">
        <v>-1143</v>
      </c>
      <c t="n" s="6" r="E15">
        <v>1143</v>
      </c>
    </row>
    <row spans="1:8" r="16">
      <c t="s" s="4" r="A16">
        <v>133</v>
      </c>
      <c t="n" s="6" r="D16">
        <v>-37612</v>
      </c>
      <c t="n" s="6" r="H16">
        <v>-37612</v>
      </c>
    </row>
    <row spans="1:8" r="17">
      <c t="s" s="4" r="A17">
        <v>134</v>
      </c>
      <c t="n" s="6" r="C17">
        <v>312</v>
      </c>
      <c t="n" s="6" r="H17">
        <v>312</v>
      </c>
    </row>
    <row spans="1:8" r="18">
      <c t="s" s="4" r="A18">
        <v>135</v>
      </c>
      <c t="n" s="6" r="E18">
        <v>-25598</v>
      </c>
      <c t="n" s="6" r="H18">
        <v>-25598</v>
      </c>
    </row>
    <row spans="1:8" r="19">
      <c t="s" s="4" r="A19">
        <v>125</v>
      </c>
      <c t="n" s="6" r="F19">
        <v>1153</v>
      </c>
      <c t="n" s="6" r="H19">
        <v>1153</v>
      </c>
    </row>
    <row spans="1:8" r="20">
      <c t="s" s="4" r="A20">
        <v>136</v>
      </c>
      <c t="n" s="7" r="B20">
        <v>997</v>
      </c>
      <c t="n" s="7" r="C20">
        <v>344302</v>
      </c>
      <c t="n" s="7" r="D20">
        <v>1140964</v>
      </c>
      <c t="n" s="7" r="E20">
        <v>-590711</v>
      </c>
      <c t="n" s="7" r="F20">
        <v>-60352</v>
      </c>
      <c t="n" s="6" r="H20">
        <v>835200</v>
      </c>
    </row>
    <row spans="1:8" r="21">
      <c t="s" s="4" r="A21">
        <v>137</v>
      </c>
      <c t="n" s="7" r="G21">
        <v>11521</v>
      </c>
      <c t="n" s="7" r="H21">
        <v>11521</v>
      </c>
    </row>
    <row spans="1:8" r="22">
      <c t="s" s="4" r="A22">
        <v>138</v>
      </c>
      <c t="n" s="6" r="B22">
        <v>997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39</v>
      </c>
      <c t="s" s="2" r="B1">
        <v>140</v>
      </c>
      <c t="s" s="2" r="C1">
        <v>2</v>
      </c>
    </row>
    <row spans="1:3" r="2">
      <c t="s" s="3" r="A2">
        <v>141</v>
      </c>
    </row>
    <row spans="1:3" r="3">
      <c t="s" s="4" r="A3">
        <v>142</v>
      </c>
      <c t="n" s="8" r="B3">
        <v>0.46</v>
      </c>
      <c t="n" s="8" r="C3">
        <v>0.4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 of Stock</vt:lpstr>
      <vt:lpstr>Consolidated Statement of Stoc9</vt:lpstr>
      <vt:lpstr>Consolidated Statements of Cash</vt:lpstr>
      <vt:lpstr>Description of Business and Sig</vt:lpstr>
      <vt:lpstr>Cash and Cash Equivalents</vt:lpstr>
      <vt:lpstr>New Accounting Guidance</vt:lpstr>
      <vt:lpstr>Investment Securities</vt:lpstr>
      <vt:lpstr>Derivative Financial Instrument</vt:lpstr>
      <vt:lpstr>Goodwill and Identifiable Intan</vt:lpstr>
      <vt:lpstr>Indebtedness</vt:lpstr>
      <vt:lpstr>Income Tax Uncertainties</vt:lpstr>
      <vt:lpstr>Pension Plan and Postretirement</vt:lpstr>
      <vt:lpstr>Stockholders' Equity</vt:lpstr>
      <vt:lpstr>Redeemable noncontrolling Inter</vt:lpstr>
      <vt:lpstr>Share-Based Compensation</vt:lpstr>
      <vt:lpstr>Contingencies</vt:lpstr>
      <vt:lpstr>Subsequent Events</vt:lpstr>
      <vt:lpstr>Description of Business and S25</vt:lpstr>
      <vt:lpstr>Investment Securities (Tables)</vt:lpstr>
      <vt:lpstr>Derivative Financial Instrume27</vt:lpstr>
      <vt:lpstr>Goodwill and Identifiable Int28</vt:lpstr>
      <vt:lpstr>Pension Plan and Postretireme29</vt:lpstr>
      <vt:lpstr>Stockholders' Equity (Tables)</vt:lpstr>
      <vt:lpstr>Redeemable Noncontrolling Int31</vt:lpstr>
      <vt:lpstr>Description of Business and S32</vt:lpstr>
      <vt:lpstr>New Accounting Guidance (Detail</vt:lpstr>
      <vt:lpstr>Investment Securities (Details)</vt:lpstr>
      <vt:lpstr>Investment Securities (Details </vt:lpstr>
      <vt:lpstr>Investment Securities (Detail36</vt:lpstr>
      <vt:lpstr>Investment Securities (Detail37</vt:lpstr>
      <vt:lpstr>Derivative Financial Instrume38</vt:lpstr>
      <vt:lpstr>Goodwill and Identifiable Int39</vt:lpstr>
      <vt:lpstr>Indebtedness (Details)</vt:lpstr>
      <vt:lpstr>Income Tax Uncertainties (Detai</vt:lpstr>
      <vt:lpstr>Pension Plan and Postretireme42</vt:lpstr>
      <vt:lpstr>Stockholders' Equity (Details)</vt:lpstr>
      <vt:lpstr>Stockholders' Equity (Details 2</vt:lpstr>
      <vt:lpstr>Stockholders' Equity (Details 3</vt:lpstr>
      <vt:lpstr>Redeemable Noncontrolling Int46</vt:lpstr>
      <vt:lpstr>Share-Based Compensation (Detai</vt:lpstr>
      <vt:lpstr>Contingenci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5:32:42Z</dcterms:created>
  <dcterms:modified xmlns:dcterms="http://purl.org/dc/terms/" xmlns:xsi="http://www.w3.org/2001/XMLSchema-instance" xsi:type="dcterms:W3CDTF">2016-04-29T15:32:42Z</dcterms:modified>
  <dc:title xmlns:dc="http://purl.org/dc/elements/1.1/">Untitled</dc:title>
  <dc:description xmlns:dc="http://purl.org/dc/elements/1.1/"/>
  <dc:subject xmlns:dc="http://purl.org/dc/elements/1.1/"/>
  <cp:keywords/>
  <cp:category/>
</cp:coreProperties>
</file>